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AND" sheetId="8" r:id="rId8"/>
    <s:sheet name="RESTRUCTURING" sheetId="9" r:id="rId9"/>
    <s:sheet name="CREDIT CONCENTRATION" sheetId="10" r:id="rId10"/>
    <s:sheet name="EARNINGS PER SHARE" sheetId="11" r:id="rId11"/>
    <s:sheet name="DETAIL OF SELECTED BALANCE SHEE" sheetId="12" r:id="rId12"/>
    <s:sheet name="REVOLVING CREDIT FACILITY" sheetId="13" r:id="rId13"/>
    <s:sheet name="SENIOR LOAN FACILITY" sheetId="14" r:id="rId14"/>
    <s:sheet name="NOTES PAYABLE" sheetId="15" r:id="rId15"/>
    <s:sheet name="INCOME TAXES" sheetId="16" r:id="rId16"/>
    <s:sheet name="STOCKHOLDERS' EQUITY" sheetId="17" r:id="rId17"/>
    <s:sheet name="SHARE-BASED COMPENSATION" sheetId="18" r:id="rId18"/>
    <s:sheet name="FAIR VALUE OF FINANCIAL INSTRUM" sheetId="19" r:id="rId19"/>
    <s:sheet name="NONCONTROLLING INTEREST" sheetId="20" r:id="rId20"/>
    <s:sheet name="RELATED PARTY TRANSACTIONS (Not" sheetId="21" r:id="rId21"/>
    <s:sheet name="COMMITMENTS AND CONTINGENCIES" sheetId="22" r:id="rId22"/>
    <s:sheet name="DESCRIPTION OF THE BUSINESS A23" sheetId="23" r:id="rId23"/>
    <s:sheet name="EARNINGS PER SHARE (Tables)" sheetId="24" r:id="rId24"/>
    <s:sheet name="DETAIL OF SELECTED BALANCE SH25" sheetId="25" r:id="rId25"/>
    <s:sheet name="NOTES PAYABLE (Tables)" sheetId="26" r:id="rId26"/>
    <s:sheet name="DESCRIPTION OF THE BUSINESS A27" sheetId="27" r:id="rId27"/>
    <s:sheet name="RESTRUCTURING (Details)" sheetId="28" r:id="rId28"/>
    <s:sheet name="CREDIT CONCENTRATION (Details)" sheetId="29" r:id="rId29"/>
    <s:sheet name="EARNINGS PER SHARE - Additional" sheetId="30" r:id="rId30"/>
    <s:sheet name="EARNINGS PER SHARE - Computatio" sheetId="31" r:id="rId31"/>
    <s:sheet name="DETAIL OF SELECTED BALANCE SH32" sheetId="32" r:id="rId32"/>
    <s:sheet name="DETAIL OF SELECTED BALANCE SH33" sheetId="33" r:id="rId33"/>
    <s:sheet name="DETAIL OF SELECTED BALANCE SH34" sheetId="34" r:id="rId34"/>
    <s:sheet name="DETAIL OF SELECTED BALANCE SH35" sheetId="35" r:id="rId35"/>
    <s:sheet name="REVOLVING CREDIT FACILITY (Deta" sheetId="36" r:id="rId36"/>
    <s:sheet name="SENIOR LOAN FACILITY (Details)" sheetId="37" r:id="rId37"/>
    <s:sheet name="NOTES PAYABLE - Schedule of Sen" sheetId="38" r:id="rId38"/>
    <s:sheet name="NOTES PAYABLE - Additional Info" sheetId="39" r:id="rId39"/>
    <s:sheet name="INCOME TAXES (Details)" sheetId="40" r:id="rId40"/>
    <s:sheet name="STOCKHOLDERS' EQUITY - Preferre" sheetId="41" r:id="rId41"/>
    <s:sheet name="STOCKHOLDERS' EQUITY - Warrants" sheetId="42" r:id="rId42"/>
    <s:sheet name="STOCKHOLDERS' EQUITY - Common S" sheetId="43" r:id="rId43"/>
    <s:sheet name="SHARE-BASED COMPENSATION (Detai" sheetId="44" r:id="rId44"/>
    <s:sheet name="FAIR VALUE OF FINANCIAL INSTR45" sheetId="45" r:id="rId45"/>
    <s:sheet name="NONCONTROLLING INTEREST (Detail"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AEX</t>
  </si>
  <si>
    <t>Entity Common Stock, Shares Outstanding</t>
  </si>
  <si>
    <t>Entity Registrant Name</t>
  </si>
  <si>
    <t>SAExploration Holdings, Inc.</t>
  </si>
  <si>
    <t>Entity Central Index Key</t>
  </si>
  <si>
    <t>Current Fiscal Year End Date</t>
  </si>
  <si>
    <t>--12-31</t>
  </si>
  <si>
    <t>Entity Filer Category</t>
  </si>
  <si>
    <t>Smaller Reporting Company</t>
  </si>
  <si>
    <t>CONDENSED CONSOLIDATED BALANCE SHEETS - USD ($) $ in Thousands</t>
  </si>
  <si>
    <t>Dec. 31, 2015</t>
  </si>
  <si>
    <t>Current assets:</t>
  </si>
  <si>
    <t>Cash and cash equivalents</t>
  </si>
  <si>
    <t>Restricted cash</t>
  </si>
  <si>
    <t>Accounts receivable, net</t>
  </si>
  <si>
    <t>Deferred costs on contracts</t>
  </si>
  <si>
    <t>Prepaid expenses</t>
  </si>
  <si>
    <t>Total current assets</t>
  </si>
  <si>
    <t>Property and equipment, net</t>
  </si>
  <si>
    <t>Intangible assets, net</t>
  </si>
  <si>
    <t>Goodwill</t>
  </si>
  <si>
    <t>Deferred loan issuance costs, net</t>
  </si>
  <si>
    <t>Accounts receivable, net, noncurrent</t>
  </si>
  <si>
    <t>Deferred income tax assets</t>
  </si>
  <si>
    <t>Other assets</t>
  </si>
  <si>
    <t>Total assets</t>
  </si>
  <si>
    <t>Current liabilities:</t>
  </si>
  <si>
    <t>Accounts payable</t>
  </si>
  <si>
    <t>Accrued liabilities</t>
  </si>
  <si>
    <t>Income and other taxes payable</t>
  </si>
  <si>
    <t>Borrowings under revolving credit facility</t>
  </si>
  <si>
    <t>Current portion of capital leases</t>
  </si>
  <si>
    <t>Deferred revenue</t>
  </si>
  <si>
    <t>Total current liabilities</t>
  </si>
  <si>
    <t>Borrowings under senior loan facility</t>
  </si>
  <si>
    <t>Second lien notes, net</t>
  </si>
  <si>
    <t>Senior secured notes, net</t>
  </si>
  <si>
    <t>Long-term portion of capital leases</t>
  </si>
  <si>
    <t>Deferred income tax liabilities</t>
  </si>
  <si>
    <t>Total liabilities</t>
  </si>
  <si>
    <t>Commitments and contingencies</t>
  </si>
  <si>
    <t>Stockholders’ equity (deficit):</t>
  </si>
  <si>
    <t>Preferred stock</t>
  </si>
  <si>
    <t>Common stock, $0.0001 par value, 55,000,000 shares authorized, 9,343,513 and 129,269 shares issued and outstanding at September 30, 2016 and December 31, 2015, respectively</t>
  </si>
  <si>
    <t>Additional paid-in capital</t>
  </si>
  <si>
    <t>Accumulated deficit</t>
  </si>
  <si>
    <t>Accumulated other comprehensive loss</t>
  </si>
  <si>
    <t>Total stockholders’ equity (deficit) attributable to the Corporation</t>
  </si>
  <si>
    <t>Noncontrolling interest</t>
  </si>
  <si>
    <t>Total stockholders’ equity (deficit)</t>
  </si>
  <si>
    <t>Total liabilities and stockholders’ equity (deficit)</t>
  </si>
  <si>
    <t>CONDENSED CONSOLIDATED BALANCE SHEETS (Parenthetical) - $ / shares</t>
  </si>
  <si>
    <t>Statement of Financial Position [Abstract]</t>
  </si>
  <si>
    <t>Common Stock, par value (usd per share)</t>
  </si>
  <si>
    <t>Common Stock, authorized shares (in shares)</t>
  </si>
  <si>
    <t>Common Stock, issued shares (in shares)</t>
  </si>
  <si>
    <t>Common Stock, outstanding shares (in shares)</t>
  </si>
  <si>
    <t>UNAUDITED CONDENSED CONSOLIDATED STATEMENTS OF OPERATIONS - USD ($) $ in Thousands</t>
  </si>
  <si>
    <t>3 Months Ended</t>
  </si>
  <si>
    <t>Sep. 30, 2015</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loss) from operations</t>
  </si>
  <si>
    <t>Other income (expense):</t>
  </si>
  <si>
    <t>Costs incurred on debt restructuring</t>
  </si>
  <si>
    <t>Gain on early extinguishment of debt</t>
  </si>
  <si>
    <t>Interest expense, net</t>
  </si>
  <si>
    <t>Foreign exchange gain (loss), net</t>
  </si>
  <si>
    <t>Other income (expense), net</t>
  </si>
  <si>
    <t>Total other expense, net</t>
  </si>
  <si>
    <t>Income (loss) before income taxes</t>
  </si>
  <si>
    <t>Provision for income taxes</t>
  </si>
  <si>
    <t>Net income (loss)</t>
  </si>
  <si>
    <t>Net income attributable to noncontrolling interest</t>
  </si>
  <si>
    <t>Net income (loss) attributable to the Corporation</t>
  </si>
  <si>
    <t>Net income (loss) attributable to the Corporation per common share:</t>
  </si>
  <si>
    <t>Basic (usd per share)</t>
  </si>
  <si>
    <t>Diluted (usd per share)</t>
  </si>
  <si>
    <t>Weighted average shares:</t>
  </si>
  <si>
    <t>Basic (in shares)</t>
  </si>
  <si>
    <t>Diluted (in shares)</t>
  </si>
  <si>
    <t>UNAUDITED CONDENSED CONSOLIDATED STATEMENTS OF COMPREHENSIVE INCOME (LOSS) - USD ($) $ in Thousands</t>
  </si>
  <si>
    <t>Statement of Comprehensive Income [Abstract]</t>
  </si>
  <si>
    <t>Foreign currency translation gain (loss)</t>
  </si>
  <si>
    <t>Total comprehensive income (loss)</t>
  </si>
  <si>
    <t>Less: comprehensive income attributable to noncontrolling interest</t>
  </si>
  <si>
    <t>Comprehensive income (loss) attributable to the Corporation</t>
  </si>
  <si>
    <t>UNAUDITED CONDENSED CONSOLIDATED STATEMENTS OF CHANGES IN STOCKHOLDERS' EQUITY (DEFICIT) - 9 months ended Sep. 30, 2016 - USD ($) $ in Thousands</t>
  </si>
  <si>
    <t>Total</t>
  </si>
  <si>
    <t>Total Corporation Stockholders’ Equity (Deficit)</t>
  </si>
  <si>
    <t>Common Stock</t>
  </si>
  <si>
    <t>Additional Paid-In Capital</t>
  </si>
  <si>
    <t>Accumulated Deficit</t>
  </si>
  <si>
    <t>Accumulated Other Comprehensive Loss - Foreign Currency Translation</t>
  </si>
  <si>
    <t>Non-controlling Interest</t>
  </si>
  <si>
    <t>Beginning balance (in shares) at Dec. 31, 2015</t>
  </si>
  <si>
    <t>Beginning balance at Dec. 31, 2015</t>
  </si>
  <si>
    <t>Increase (Decrease) in Stockholders' Equity [Roll Forward]</t>
  </si>
  <si>
    <t>Foreign currency translation</t>
  </si>
  <si>
    <t>Distribution to noncontrolling interest</t>
  </si>
  <si>
    <t>Share-based compensation expense</t>
  </si>
  <si>
    <t>Vesting of restricted stock awards (in shares)</t>
  </si>
  <si>
    <t>Vesting of restricted stock awards</t>
  </si>
  <si>
    <t>Grantee election to fund payroll taxes out of restricted stock grant (in shares)</t>
  </si>
  <si>
    <t>Grantee election to fund payroll taxes out of restricted stock grant</t>
  </si>
  <si>
    <t>Vesting of stock options (in shares)</t>
  </si>
  <si>
    <t>Vesting of stock options</t>
  </si>
  <si>
    <t>Common stock issued in exchange of senior secured notes for second lien notes (in shares)</t>
  </si>
  <si>
    <t>Common stock issued in exchange of senior secured notes for second lien notes</t>
  </si>
  <si>
    <t>Common stock issued to participants in senior loan facility (in shares)</t>
  </si>
  <si>
    <t>Common stock issued to participants in senior loan facility</t>
  </si>
  <si>
    <t>Fair value of warrants issued to stockholders</t>
  </si>
  <si>
    <t>Fractional shares cancelated in reverse stock split (in shares)</t>
  </si>
  <si>
    <t>Fractional shares cancelled in reverse stock split</t>
  </si>
  <si>
    <t>Adjustment for reverse stock split</t>
  </si>
  <si>
    <t>Legal costs of issuing stock associated with restructuring</t>
  </si>
  <si>
    <t>Ending balance (in shares) at Sep. 30, 2016</t>
  </si>
  <si>
    <t>Ending balance at Sep. 30, 2016</t>
  </si>
  <si>
    <t>UNAUDITED CONDENSED CONSOLIDATED STATEMENTS OF CASH FLOWS - USD ($) $ in Thousands</t>
  </si>
  <si>
    <t>Operating activities:</t>
  </si>
  <si>
    <t>Adjustments to reconcile net income to net cash provided by (used in) operating activities:</t>
  </si>
  <si>
    <t>Depreciation and amortization</t>
  </si>
  <si>
    <t>Amortization of loan issuance costs, debt discount and debt premium</t>
  </si>
  <si>
    <t>Payment interest in kind</t>
  </si>
  <si>
    <t>Deferred income taxes</t>
  </si>
  <si>
    <t>(Gain) loss on disposal of property and equipment</t>
  </si>
  <si>
    <t>Share-based compensation</t>
  </si>
  <si>
    <t>Bad debt expense</t>
  </si>
  <si>
    <t>Unrealized (gain) loss on foreign currency transactions</t>
  </si>
  <si>
    <t>Changes in operating assets and liabilities:</t>
  </si>
  <si>
    <t>Accounts receivable</t>
  </si>
  <si>
    <t>Other, net</t>
  </si>
  <si>
    <t>Net cash provided by (used in) operating activities</t>
  </si>
  <si>
    <t>Investing activities:</t>
  </si>
  <si>
    <t>Purchase of property and equipment</t>
  </si>
  <si>
    <t>Proceeds from sale of property and equipment</t>
  </si>
  <si>
    <t>Net cash used in investing activities</t>
  </si>
  <si>
    <t>Financing activities:</t>
  </si>
  <si>
    <t>Repayment of notes payable</t>
  </si>
  <si>
    <t>Payment of loan facility fee, debt discount and loan issuance costs</t>
  </si>
  <si>
    <t>Revolving credit facility borrowings</t>
  </si>
  <si>
    <t>Revolving credit facility repayments</t>
  </si>
  <si>
    <t>Repayments of capital lease obligations</t>
  </si>
  <si>
    <t>Legal fees for stock issuance associated with restructuring</t>
  </si>
  <si>
    <t>Net cash provided by (used in) financing activities</t>
  </si>
  <si>
    <t>Effect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 net</t>
  </si>
  <si>
    <t>Supplemental disclosures of cash flow information -- non-cash investing and financing activities:</t>
  </si>
  <si>
    <t>Capital assets acquired included in accounts payable</t>
  </si>
  <si>
    <t>Common stock issued to senior loan facility participants</t>
  </si>
  <si>
    <t>Senior secured notes exchanged for equity</t>
  </si>
  <si>
    <t>Accrued interest exchanged for second lien notes</t>
  </si>
  <si>
    <t>DESCRIPTION OF THE BUSINESS AND SUMMARY OF SIGNIFICANT ACCOUNTING POLICIES</t>
  </si>
  <si>
    <t>Accounting Policies [Abstract]</t>
  </si>
  <si>
    <t>DESCRIPTION OF THE BUSINESS AND SUMMARY OF SIGNIFICANT ACCOUNTING POLICIES Description of the Business 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reaching 3,000 meters, the Corporation offers a full-suite of logistical support and in-field data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 Basis of Presentation The unaudited interim condensed consolidated financial statements of the Corporation as of September 30, 2016 and for the three and nine months ended September 30, 2016 and 2015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was derived from the audited financial statements as of December 31, 2015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5 , as amended by its Annual Report on Form 10-K/A for the same period (such report, as amended, the "Amended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 Certain amounts in the condensed consolidated balance sheet as of December 31, 2015 , presented herein have been reclassified to conform to the current period presentation. These reclassifications had no effect on financial position, net income, stockholders' deficit, or cash flows. On July 27, 2016, the Corporation completed a 135 -for-1 reverse stock split, whereby each 135 shares of its common stock were reclassified into one share of common stock. All share and per share amounts for all periods presented have been adjusted to reflect the reverse split as though it had occurred prior to the earliest period presented. Significant Accounting Policies There have been no changes to the significant accounting policies of the Corporation from the information provided in Note 2 of the Notes to Consolidated Financial Statements in the Corporation’s Amended 10-K, except as discussed below under Recently Issued Accounting Pronouncements - Statement of Cash Flows, Debt Issuance Costs and Share-Based Compensation . Recently Issued Accounting Pronouncements Statement of Cash Flows In August 2016, the Financial Accounting Standards Board (“FASB”) issued new guidance which clarifies the classification and presentation of certain cash flow receipts and payments on the statement of cash flows. It also requires that transactions with more than one category of classification be separated where possible or, if they are not able to be separated, be classified based on the predominant source or use of the cash flows. The new guidance includes the requirement to classify cash paid for debt prepayment or debt extinguishment costs as a financing outflow. The new guidance is effective for fiscal years beginning after December 15, 2017 for all public business entities with early adoption permitted. The Corporation has adopted the new guidance as of September 30, 2016 and retrospectively for all periods presented. As a result of the adoption of the new guidance, the amount of $41 was reclassified from operating activities to financing activities in the condensed consolidated statement of cash flows for the nine months ended September 30, 2015. Other than this reclassification, the adoption of the new guidance had no impact on the Corporation's condensed consolidated financial statement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t>
  </si>
  <si>
    <t>RESTRUCTURING</t>
  </si>
  <si>
    <t>Restructuring and Related Activities [Abstract]</t>
  </si>
  <si>
    <t>RESTRUCTURING The Corporation previously disclosed in its Amended 10-K and Form 10-Qs for the period ended March 31, 2016 and June 30, 2016 (collectively, the “Filings”), that it was exploring a range of transactions to address the Corporation's significant cash flow and liquidity difficulties and the longer term need to realign its capital structure with its current business, given the uncertainty regarding the State of Alaska tax credit program and the continued downturn in the oil and natural gas exploration sector. The effect of the uncertainty regarding the State of Alaska tax credit program and its effect on the Corporation’s cash flow and liquidity are discussed further in Note 3. On June 13, 2016, the Corporation entered into a comprehensive restructuring support agreement (the “Restructuring Support Agreement”) with holders (the “Supporting Holders”) of approximately 66% of the par value of the Corporation’s 10% senior secured notes due 2019 (the “Existing Notes” and the holders thereof, the “Existing Holders”), in which the Supporting Holders and the Corporation agreed to a comprehensive restructuring of the Corporation’s balance sheet, which included the funding of up to $30 million in new capital (the “Restructuring”). The following is a summary of the key aspects of the Restructuring: Exchange of Existing Notes for New Second Lien Notes. The Corporation commenced an offer on June 24, 2016 (“Exchange Offer”) to exchange each $1 of Existing Notes held by the Existing Holders for (i) $0.50 of newly issued 10% Senior Secured Second Lien Notes due 2019 (the “New Second Lien Notes”) and (ii) 46.41 shares of newly issued Corporation common stock (giving effect to a 135-for-1 reverse stock split that was effected in connection with closing of the exchange offer, (the “Reverse Stock Split”)). The Exchange Offer closed on July 27, 2016 (“Closing Date”). In connection with the Exchange Offer, the Corporation also completed a consent solicitation to make certain proposed limited amendments to the terms of the indenture for the Existing Notes, the related security documents and the existing intercreditor agreement to permit the Restructuring. The exchange was recognized in the three-month period ended September 30, 2016. A further description of the terms of the New Second Lien Notes and revised terms of the Existing Notes is provided in Note 8. New Senior Loan Facility. On June 29, 2016, the Supporting Holders and the Corporation entered into a $30 million multi-draw senior secured term loan facility (the "Senior Loan Facility"). All holders of Existing Notes that participated in the Exchange Offer were also able to participate in the Senior Loan Facility. Borrowings under the Senior Loan Facility bear interest at a rate of 10% per year, payable monthly. The Senior Loan Facility has a maturity date of January 2, 2018, unless terminated earlier. As part of the consideration for providing the Senior Loan Facility, the Corporation issued to the lenders shares equal to 28.2% of the outstanding shares of its common stock as of the Closing Date, after giving effect to the Reverse Stock Split. A further description of the terms of the Senior Loan Facility is provided in Note 7. Change in Priority of Secured Indebtedness. After the Closing Date, the priority claims of the Corporation’s secured indebtedness are (1) the Revolving Credit Facility, which is secured by all of the existing collateral on a senior first lien priority basis, (2) the Senior Loan Facility, which is secured by all of the existing collateral on a junior first lien priority basis, (3) the New Second Lien Notes, which are secured by substantially all of the existing collateral on a second lien priority basis and (4) the Existing Notes, which are secured by substantially all of the existing collateral on a third lien priority basis. Reverse Stock Split and Issuance of Common Stock. The Corporation’s stockholders approved a 135-for-1 reverse stock split that was effected on the Closing Date. After the reverse stock split, 9,213,804 shares of common stock, representing 92.69% of the shares outstanding as of the Closing Date, were issued to the lenders under the New Senior Loan Facility and to tendering holders of Existing Notes. The effect of the Reverse Stock Split on current and prior periods’ earnings per share is discussed in Note 4 and the effect on shares of common stock outstanding is discussed in Note 10. New Board of Directors. Effective as of the Closing Date, the Board of the Corporation is comprised of seven directors, of which six directors have been appointed through the date of this filing. After the final director appointment, the Board will consist of: one member of senior management, four directors chosen by the Supporting Holders, one director chosen by Whitebox Advisors LLC and one director chosen by BlueMountain Capital Management, LLC. Each of Blue Mountain Capital Management, LLC and Whitebox Advisors LLC has the right to choose one director to be nominated by the Corporation for so long as each of their common stock holdings following the Closing Date exceed 10% of the total shares outstanding. Senior Management and Share-Based Compensation. The Corporation has entered into new employment agreements with members of its existing senior management. Existing equity grants under the 2013 Long-Term Incentive Plan vested as of the Closing Date for all current participants. Additionally, the Corporation adopted a Management Incentive Plan, which reserves 1,038,258 total shares of common stock for distribution to covered employees on terms as further discussed in Note 11. Warrants. As of the Closing Date, the Corporation issued warrants to existing holders of its common stock for 4.5% of the outstanding common stock. A further description of the terms of the warrants is provided in Note 10. Costs of Supporting Holders. The Corporation has reimbursed the Supporting Holders and any agent or trustee under the various debt documents for all accrued and unpaid fees and expenses incurred in connection with the Restructuring including the costs and expenses incurred by counsel to the Supporting Holders in connection with the Restructuring. Total Indebtedness. As of July 27, 2016, the closing date of the Restructuring, the Corporation had $105.2 million face value of total debt outstanding, which was a reduction of $55.1 million face value of total debt outstanding compared to the face value of indebtedness outstanding as of June 30, 2016. Effect of Restructuring on Liquidity. As discussed above, the new Senior Loan Facility adds up to $30.0 million in additional liquidity to the Corporation. The completion of the exchange of the Existing Notes for New Second Lien Notes deferred the cash requirement for the July 2016 interest payment and at the election of the Corporation allows for the payment of interest in kind for interest covering a period of up to 12 months on the exchanged debt, with the deferred and in kind interest payments ultimately due at the maturity of the New Second Lien Notes. As a consequence, the Corporation currently believes that its existing cash, cash generated from operations and other sources of working capital, such as the Revolving Credit Facility described in Note 6 below, coupled with the reduced need for working capital due to reductions in expenses, will be sufficient for the Corporation to meet its anticipated cash needs for the next 12 months.</t>
  </si>
  <si>
    <t>CREDIT CONCENTRATION</t>
  </si>
  <si>
    <t>Accounts, Notes, Loans and Financing Receivable, Classified [Abstract]</t>
  </si>
  <si>
    <t xml:space="preserve">CREDIT CONCENTRATION At September 30, 2016 , the Corporation's largest account receivable from one customer was $92.5 million , representing 81% of total consolidated accounts receivable. As previously disclosed in the Corporation's Filings, this customer was relying on monetization of tax credits under a State of Alaska tax credit program (“Tax Credits”), either from proceeds from the State of Alaska or from third party financing sources, to satisfy the accounts receivable. There remains substantial uncertainty regarding the timing of reimbursement from the State of Alaska and the availability of third party financing to the customer, or the Corporation, in order for the Corporation to collect its accounts receivable. Due to the customer’s inability to monetize the Tax Credits associated with the accounts receivable, it assigned to the Corporation $51.6 million of Tax Credits on April 22, 2016 and an additional $21.3 million of Tax Credits on July 27, 2016, so that the Corporation can seek to monetize these Tax Credits and apply the resulting cash, as monetization occurs, toward the customer’s repayment of its overdue account receivable. The Corporation expects the customer to assign to it the remaining Tax Credits once the applications for those Tax Credits have been applied for, which, by statute, cannot be submitted before January 1, 2017. Based upon the expected timing to monetize the Tax Credits as of September 30, 2016, the Corporation has reclassified $38.0 million from accounts receivable, net to accounts receivable, net, noncurrent in the September 30, 2016 condensed consolidated balance sheet. In its review of approximately $30.2 million of Tax Credit applications during the audit process, the Corporation received approximately $24.4 million of Tax Credit certificates from the State of Alaska during the three-month period ended September 30, 2016. The State of Alaska disallowed approximately $5.8 million of what the Corporation believes should otherwise be eligible expenditures. The Corporation's customer filed an appeal of this decision on October 18, 2016 and intends to seek a reversal of the disallowed amount. During the three months ended September 30, 2016, the Corporation recorded a reduction of the accounts receivable balance of $2.7 million related to the start of the monetization of Tax Credits. The Corporation recorded an additional $6.5 million reduction of the accounts receivable balance related to the further monetization of Tax Credits in October 2016. The Corporation still expects additional Tax Credit certificates from the State of Alaska representing approximately $60.5 million to be issued on a rolling basis over the next twelve months. There continues to be uncertainty regarding the timely payment by the State of Alaska of its obligations on issued Tax Credit certificates as well as the Corporation's ability to accurately estimate the timeframe for such payments. The Corporation continues to explore options to monetize the Tax Credit certificates, including an option to sell the certificates in the secondary market at a discount to purchasers that are able to apply the certificates to reduce their own Alaskan tax liabilities. There is a risk that any monetization of the Tax Credits certificates, however, will reflect a substantial discount and may be insufficient to fully repay the customer’s outstanding account receivable. Should this occur, the Corporation may be required to record an impairment to the amount due from the customer. </t>
  </si>
  <si>
    <t>EARNINGS PER SHARE</t>
  </si>
  <si>
    <t>Earnings Per Share [Abstract]</t>
  </si>
  <si>
    <t>EARNINGS PER SHARE 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 As discussed in Note 2, the Corporation completed a 135-for-1 reverse split of the outstanding common stock effective as of the Closing Date of the Restructuring. As a result, all share and per share amounts for all periods presented have been adjusted to reflect the reverse split as though it had occurred prior to the earliest period presented. The computation of basic and diluted net income (loss) per share is as follows: Three Months Ended Nine Months Ended Net Loss Attributable to the Corporation Shares Per Share Net Income (Loss) Attributable to the Corporation Shares Per Share September 30, 2016: Basic loss per share $ (17,412 ) 6,639,503 $ (2.62 ) $ (2,917 ) 2,315,189 $ (1.26 ) Effect of dilutive securities — — — — — — Diluted loss per share $ (17,412 ) 6,639,503 $ (2.62 ) $ (2,917 ) 2,315,189 $ (1.26 ) September 30, 2015: Basic income (loss) per share $ (109 ) 117,034 $ (0.93 ) $ 3,158 112,726 $ 28.01 Effect of dilutive unvested restricted stock unit awards — — — — 21 — Diluted income (loss) per share $ (109 ) 117,034 $ (0.93 ) $ 3,158 112,747 $ 28.01 Options to purchase 311,477 shares of common stock have been excluded from the calculation of diluted loss income per share in the three and nine month periods ended September 30, 2016 , since the option exercise prices were higher than the weighted average share price during the period the options were outstanding. Options to purchase 1,790 shares of common stock have been excluded from the calculation of diluted net income (loss) per share in the three and nine month periods ended September 30, 2015 , since the option exercise prices were higher than the weighted average share price during the period the options were outstanding. Unvested restricted stock units representing 39,667 and 17,134 shares under the treasury stock method were excluded from the calculation of diluted net loss per share in the three and nine month periods ended September 30, 2016 , respectively, since they were anti-dilutive. Unvested restricted stock units representing 63 shares were excluded from the calculation of diluted net loss per share in the three-month month period ended September 30, 2015 , since they were anti-dilutive. Warrants to purchase 308,216 shares of common stock have been excluded from the calculation of diluted net loss per share in the three and nine month periods ended September 30, 2016 , since the warrant exercise prices were higher than the weighted average share price during the respective periods. Warrants to purchase 4,310 shares of common stock have been excluded from the calculation of diluted net income (loss) per share in the three and nine month periods ended September 30, 2015 , since the warrant exercise price was higher than the weighted average share price during the respective periods.</t>
  </si>
  <si>
    <t>DETAIL OF SELECTED BALANCE SHEET ACCOUNTS</t>
  </si>
  <si>
    <t>Organization, Consolidation and Presentation of Financial Statements [Abstract]</t>
  </si>
  <si>
    <t>DETAIL OF SELECTED BALANCE SHEET ACCOUNTS Accounts Receivable Accounts receivable is comprised of the following: September 30, 2016 December 31, 2015 Current: Accounts receivable $ 76,687 $ 67,882 Less allowance for doubtful accounts (587 ) — Accounts receivable, net $ 76,100 $ 67,882 Noncurrent: Accounts receivable $ 37,984 $ — Less allowance for doubtful accounts — — Accounts receivable, net, noncurrent $ 37,984 $ — Property and Equipment Property and equipment is comprised of the following: September 30, 2016 December 31, 2015 Property and equipment $ 124,664 $ 123,186 Less accumulated depreciation and amortization (74,503 ) (61,358 ) Property and equipment, net $ 50,161 $ 61,828 Intangible Assets Intangible assets are comprised of the following: September 30, 2016 December 31, 2015 Intangible assets $ 1,373 $ 1,329 Less accumulated amortization (612 ) (540 ) Intangible assets, net $ 761 $ 789 Accrued Liabilities Accrued liabilities are comprised of the following: September 30, 2016 December 31, 2015 Accrued payroll liabilities $ 8,235 $ 5,794 Accrued interest 80 6,463 Other accrued liabilities 6,372 5,561 Total accrued liabilities $ 14,687 $ 17,818</t>
  </si>
  <si>
    <t>REVOLVING CREDIT FACILITY</t>
  </si>
  <si>
    <t>Debt Disclosure [Abstract]</t>
  </si>
  <si>
    <t>REVOLVING CREDIT FACILITY On November 6, 2014 , SAExploration, Inc. (“Borrower”), the Corporation and the Corporation’s other domestic subsidiaries and Wells Fargo Bank, National Association ("Wells Fargo" or “Lender”) entered into a Credit and Security Agreement. The credit agreement provides for a $20,000 revolving line of credit facility ("Revolving Credit Facility") secured by the Corporation’s and the Corporation's domestic subsidiaries' U.S. assets, including accounts receivable and equipment, subject to certain exclusions and exceptions as set forth in the credit agreement. The proceeds of the Revolving Credit Facility are primarily used to fund the Corporation’s working capital needs for its operations and for general corporate purposes. As of September 30, 2016 and December 31, 2015 , borrowings of $11,627 and $7,899 , respectively, were outstanding under the Revolving Credit Facility. Borrowings made under the Revolving Credit Facility bear interest, payable monthly, at a rate of daily three month LIBOR plus 3% ( 3.85% at September 30, 2016 and 3.61% at December 31, 2015 ). The Revolving Credit Facility has a maturity date of November 6, 2017 ,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he credit agreement includes a sub-facility for letters of credit in amounts up to the lesser of the available borrowing base or $10,000 .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s of September 30, 2016 and December 31, 2015 , letters of credit totaling $ 1,300 and $ 100 , respectively, were outstanding under the sub-facility. For a complete discussion of the terms and security for the Revolving Credit Facility, see Note 5 of the Notes to Consolidated Financial Statements included in the Corporation's Amended 10-K. 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 the Corporation is subject to minimum rolling 12 months EBITDA requirements of $20,000 on a consolidated basis and $8,000 on the Corporation’s operations in the State of Alaska. The credit agreement contains covenants including, but not limited to (i) maintain and deliver to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included in the borrowing base availability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was in compliance with the credit agreement covenants as of September 30, 2016 . In connection with the Restructuring discussed in Note 2, the Corporation and Lender entered into an amendment to the Revolving Credit Facility on June 29, 2016, to permit the entry into and borrowings under the new Senior Loan Facility, the issuance of the New Second Lien Notes, the entry into an amended and restated intercreditor agreement, the amendments to the existing security agreement and any necessary amendments to the collateral agreements relating to the Existing Notes and consented to and waived any and all defaults or events of default resulting directly from the Restructuring. In connection with the execution of the amendment, the Corporation paid $24 and $54 in fees which were charged to selling, general and administrative expenses in the three and nine month periods ended September 30, 2016 , respectively. SENIOR LOAN FACILITY On June 29, 2016, the Corporation, as borrower, and each of the Corporation’s domestic subsidiaries, as guarantors (the “Guarantors”), entered into the Senior Loan Facility with the Supporting Holders of the Existing Notes. In addition to the Supporting Holders, one additional holder of the Existing Notes subsequently elected to participate as a lender in the Senior Loan Facility based on their proportionate ownership of the Existing Notes as discussed in Note 14, Related Party Transactions. The Senior Loan Facility provides funding up to a maximum amount of $30,000 . A draw of $5,600 was made on June 29, 2016, followed by a second draw in the amount of $9,395 on July 27, 2016, for a total of $14,995 outstanding of the $15,000 available as of September 30, 2016 . Under the terms of the Senior Loan Facility, the remaining $15,000 becomes available for borrowing based upon receipt by the Corporation of Alaska Tax Credits of not less than $25,000 . On October 24, 2016, the lenders amended the Senior Loan Facility to waive the Alaska Tax Credit requirement, thereby allowing the Corporation to immediately access the remaining $15,000 availability. Under the terms of the Senior Loan Facility, the remaining availability can be borrowed on up to three separate dates. Borrowings under the Senior Loan Facility bear interest at a rate of 10% per year, payable monthly. The Senior Loan Facility has a maturity date of January 2, 2018, unless terminated earlier. In connection with the borrowing, deferred loan issuance costs totaling $29,091 and $30,051 were recorded in the three and nine months ended September 30, 2016, respectively, which were recorded as a deferred loan issuance cost on the balance sheet. The deferred loan issuance costs recorded in the nine months ended September 30, 2016 consisted of a $600 facility fee, $1,026 in legal and investment banking costs, and $28,425 for the fair value of 2,803,302 shares of Corporation common stock issued to the lenders on July 27, 2016. The fair value of the common stock was determined using the probability-weighted expected return method based on a combination of the income and market approaches and a mergers and acquisition scenario. The deferred loan issuance costs are being amortized on a straight line basis over the term of the Senior Loan Facility. The Senior Loan Facility is secured by substantially all of the collateral securing the obligations under (i) the Revolving Credit Agreement and (ii) the Existing Notes, including the receivable due to the Corporation discussed in Note 3. This security interest is junior to the security interest in such collateral securing the obligations under the Revolving Credit Facility and senior to the security interests in such collateral securing the obligations under the New Second Lien Notes and the Existing Notes. The Senior Loan Facility contains negative covenants that restrict the Corporation’s and the Guarantors’ ability to incur indebtedness, create or incur liens, enter into fundamental changes to the Corporation’s corporate structure or to the nature of the Corporation’s business, dispose of assets, permit a change in control to occur, make certain prepayments, other payments and distributions, make certain investments, enter into affiliate transactions or make certain distributions, and requires that the Corporation maintain and deliver certain financial reports, projections, records and other items. The Senior Loan Facility also contains customary representations, warranties, covenants and other terms and conditions, including relating to the payment of fees to the Senior Loan Facility agent and the lenders, and customary events of default. On June 29, 2016, the Corporation, the guarantors party thereto (the “Existing Notes Guarantors”) and Wilmington Savings Fund Society, FSB (successor to U.S. Bank National Association), as trustee for the Existing Notes (the “Existing Trustee”), entered into a first supplemental indenture (the “Supplemental Indenture”) to the indenture governing the Existing Notes (the “Existing Indenture”). The Supplemental Indenture modified the Existing Indenture to, among other things, permit the incurrence of additional secured indebtedness pursuant to the Senior Loan Facility and the issuance of the New Second Lien Notes in the Exchange Offer. The Supplemental Indenture includes additional changes necessary to give effect to the Restructuring and directed the Existing Trustee, in its capacity as noteholder collateral agent for the Existing Notes, to enter into the Amended and Restated Intercreditor Agreement and the amendment to the Existing Security Agreement, each as described below, on behalf of the Existing Holders. The material terms of the Existing Indenture, other than the amendments summarized above, remain substantially as set forth in the Existing Indenture. On June 29, 2016, Wells Fargo, in its capacity as lender and collateral agent under the Revolving Credit Facility, Wilmington Savings Fund Society, FSB (successor to U.S. Bank National Association), in its capacity as trustee and collateral agent for the Existing Notes ("Noteholder Collateral Agent"), and Delaware Trust Corporation, in its capacity as administrative agent and collateral agent for the Senior Loan Facility, amended and restated the Intercreditor Agreement, dated as of November 6, 2014, by and between Wells Fargo and Wilmington Savings Fund Society, FSB (as successor to U.S. Bank National Association) (the “Existing Intercreditor Agreement” and as amended and restated, the “Amended and Restated Intercreditor Agreement”), to govern the relationship of the Existing Holders, the holders of New Second Lien Notes, and the lenders under the Corporation’s Revolving Credit Facility and Senior Loan Facility, with respect to the collateral and certain other matters. The Amended and Restated Intercreditor Agreement, among other things, modifies the terms of the Existing Intercreditor Agreement to (i) establish the relative priorities, rights, obligations and remedies with respect to the collateral among the Existing Holders, the holders of the New Second Lien Notes, the lenders under the Revolving Credit Facility, the lenders under the Senior Loan Facility, the holders of future debt that is permitted to share the security interests currently held by them and the collateral agents of the foregoing (collectively, the “Secured Parties”); and (ii) modify the terms of the Existing Intercreditor Agreement to permit the holders of obligations under the Senior Loan Facility and the New Second Lien Notes to share the security interests currently held by the Existing Holders and Wells Fargo as the lender under the Revolving Credit Facility as follows: • the obligations under the Revolving Credit Facility are secured by all of the existing collateral on a senior first lien priority basis; • the obligations under the Senior Loan Facility are secured by all of the existing collateral on a junior first lien priority basis; • the obligations under the New Second Lien Notes are secured by substantially all of the existing collateral on a second lien priority basis; and • the obligations under the Existing Notes are secured by substantially all of the existing collateral on a third lien priority basis. In addition, the Amended and Restated Intercreditor Agreement provides that, following a triggering event, as among the Secured Parties, the Senior Representative (defined below) will have the right (subject to a purchase option by the other Secured Parties) to, or the right to direct any other collateral agent to, adjust or settle insurance policies or claims in the event of any loss thereunder relating to insurance proceeds with respect to collateral, to approve any award granted in any condemnation or similar proceeding affecting such insurance proceeds and to enforce rights, exercise remedies and discretionary rights and powers with respect to collateral. The Secured Parties agreed that if the Corporation or any guarantor becomes subject to a case under the U.S. Bankruptcy Code, the Secured Parties will only be permitted to object to a debtor-in-possession financing or the use of cash collateral if the Secured Parties for which the Senior Representative is the collateral agent also object. The “Senior Representative” under the Amended and Restated Intercreditor Agreement is Wells Fargo as the Revolving Credit Facility agent, until the obligations under the Revolving Credit Facility have been discharged in full, after which the Senior Loan Facility agent will be the Senior Representative; and once the Revolving Credit Facility agent and the Senior Loan Facility agent each cease to be the Senior Representative and the obligations under each of the Revolving Credit Facility and Senior Loan Facility have been discharged in full, the Senior Representative will be Wilmington Savings Fund Society, FSB, as the New Noteholder Collateral Agent. The material terms of the Amended and Restated Intercreditor Agreement, other than those summarized above, remain substantially as set forth in the Existing Intercreditor Agreement, except that the Noteholder Collateral Agent will no longer have a first-priority security interest in the “Noteholder Priority Collateral” (as such term is defined in the Existing Intercreditor Agreement). On June 29, 2016, the Corporation and the Existing Notes Guarantors, as pledgors, also entered into an amendment (the “Security Agreement Amendment”) to the Security Agreement, dated as of July 2, 2014 (as amended from time to time, the “Existing Security Agreement”), with Wilmington Savings Fund Society, FSB, as Noteholder Collateral Agent for the Existing Notes. The Security Agreement Amendment introduced conforming changes to reflect the provisions incorporated into the Amended and Restated Intercreditor Agreement.</t>
  </si>
  <si>
    <t>SENIOR LOAN FACILITY</t>
  </si>
  <si>
    <t>NOTES PAYABLE</t>
  </si>
  <si>
    <t>NOTES PAYABLE Senior secured notes outstanding were as follows: September 30, 2016 December 31, 2015 10% senior secured second lien notes due 2019: Carrying value, including paid-in-kind interest of $1,473 and unamortized premium of $430 $ 78,426 $ — Debt discount, net of accumulated amortization of $19 (326 ) — Total senior secured second lien notes outstanding 78,100 — 10% senior secured notes due 2019: Principal outstanding 1,872 140,000 Unamortized deferred loan issuance costs, net of accumulated amortization of $39 as of September 30, 2016 and $1,978 as of December 31, 2015 (46 ) (4,370 ) Total senior secured notes outstanding 1,826 135,630 Total notes payable outstanding (long-term) $ 79,926 $ 135,630 10% Senior Secured Notes due July 15, 2019 On July 2, 2014 , the Corporation entered into an indenture under which it issued $150,000 of senior secured notes due July 15, 2019 , in a private offering to qualified institutional buyers pursuant to Rule 144A under the Securities Act and to non-U.S. persons in offshore transactions pursuant to Regulation S under the Securities Act. On June 19, 2015, all outstanding senior secured notes were exchanged for an equal amount of new senior secured notes ("Existing Notes"), which are substantially identical in terms to the existing senior secured notes except that the Existing Notes are registered under the Securities Act of 1933, as amended. The Existing Notes bear interest at the annual rate of 10% payable semi-annually in arrears on January 15 and July 15 of each year, commencing on January 15, 2015. For a complete discussion of the terms and security for the Existing Notes, see Note 6 of the Notes to Consolidated Financial Statements included in the Corporation's Amended 10-K. The indenture, which was amended in connection with the Exchange Offer described below,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Existing Notes. The Corporation was in compliance with the indenture covenants as of September 30, 2016 . On August 26, 2015, the Corporation entered into a privately-negotiated exchange agreement with certain funds managed by Fidelity Management &amp; Research Company ("Holders") to exchange $10,000 principal amount of Existing Notes ("Exchanged Notes") for 2,366,307 shares of the Corporation’s common stock ("Exchanged Stock"), unadjusted for our recent reverse-stock split, as determined using a 30-day volume weighted average share price as of August 26, 2015. In connection with the exchange, the Corporation paid all accrued unpaid interest on the Exchanged Notes to the Holders in cash, and the Exchanged Notes were cancelled. The Exchanged Stock was valued at $6,602 based on the $2.79 average share price on August 27, 2015, the closing date of the exchange. The exchange resulted in a gain on early extinguishment of debt of $3,014 in the three and nine months ended September 30, 2015, consisting of the difference between the principal amount of the Exchanged Notes less the fair value of the Exchanged Stock, reduced by the Exchanged Notes pro rata portion of the Notes unamortized deferred loan issuance costs on the closing date of $343 and legal fees of $41 . Exchange of Existing Notes for 10% Second Lien Notes As discussed in Note 2, the Corporation commenced an offer on June 24, 2016 to exchange each $1 of the Existing Notes for (i) $0.50 of newly issued 10% Senior Secured Second Lien Notes due 2019 and (ii) 46.41 shares of newly issued Corporation common stock (giving effect to a 135-for-1 reverse stock split that was effected in connection with closing of the Exchange Offer). The Exchange Offer closed on July 27, 2016. On the Closing Date, a total of $138,128 face value of the Existing Notes were exchanged for (i) $76,523 New Second Lien Notes, including $ 7,459 New Second Lien Notes representing accrued and unpaid interest and (ii) 6,410,502 shares of Corporation common stock. The exchange was accounted for as a modification during the three-month period ending September 30, 2016. The New Second Lien Notes were recorded at the net carrying value of the Existing Notes exchanged of $134,522 , less the fair value of the Corporation common stock issued to participating noteholders of $65,003 , plus the accrued and unpaid interest of $7,459 included in the exchange. The resulting $455 excess of carrying value over face value of the New Second Lien Notes is being amortized to interest expense over the term of the New Second Lien Notes. The fair value of the common stock was determined using the probability-weighted expected return method based on a combination of the income and market approaches and a mergers and acquisition scenario. Costs incurred by the participating noteholders during the exchange of $345 were recognized as debt discount and are being amortized over the term of the New Second Lien Notes. In connection with the Exchange Offer, the Corporation also completed a consent solicitation to make certain proposed limited amendments to the terms of the indenture for the Existing Notes, the related security documents and the existing intercreditor agreement to permit the Restructuring as discussed in Note 7. The New Second Lien Notes terms are substantially similar to the Existing Notes with the following modifications: • The New Second Lien Notes have a maturity date of September 24, 2019, provided that, if any of the Existing Notes remain outstanding as of March 31, 2019, the maturity date of the New Second Lien Notes will become April 14, 2019 upon the vote of the holders of a majority of the then-outstanding New Second Lien Notes. • The liens securing the New Second Lien Notes are junior to the liens securing the Senior Loan Facility and senior to the liens securing the Existing Notes after the Closing Date. • In addition to the exchange consideration, each participating holder received accrued and unpaid interest on its tendered Existing Notes that were accepted for exchange from their last interest payment date of January 15, 2016 to, but not including, the settlement date, which was paid in the form of New Second Lien Notes with a principal amount equal to the amount of such accrued and unpaid interest totaling $7,459 . • Interest on the New Second Lien Notes is payable quarterly. The Corporation may elect to pay interest on the New Second Lien Notes in kind with additional New Second Lien Notes for the first twelve months of interest payment dates following the Closing Date, provided that, if the Corporation makes this election, the interest on the New Second Lien Notes for such in kind payments will accrue at a per annum rate 1% percent higher than the cash interest rate of 10% . The Corporation elected to pay interest due as of September 30, 2016 of $1,473 in kind. • The New Second Lien Notes have a special redemption right at par of up to $35 million of the issuance to be paid out of the proceeds of the Alaska Tax Credit certificates and is conditioned upon payment in full of the Revolving Credit Facility and the Senior Loan Facility. • The New Second Lien Notes include a make-whole provision requiring that if the New Second Lien Notes are accelerated or otherwise become due and payable prior to their stated maturity due to an Event of Default (including but not limited to a bankruptcy or liquidation of the Corporation (including the acceleration of claims by operation of law)), then the applicable premium payable with respect to an optional redemption will also be immediately due and payable, along with the principal of, accrued and unpaid interest on, the New Second Lien Notes and constitutes part of the obligations in respect thereof as if such acceleration were an optional redemption of the New Second Lien Notes, in view of the impracticability and extreme difficulty of ascertaining actual damages and by mutual agreement of the parties as to a reasonable calculation of each holder’s lost profits as a result thereof.</t>
  </si>
  <si>
    <t>INCOME TAXES</t>
  </si>
  <si>
    <t>Income Tax Disclosure [Abstract]</t>
  </si>
  <si>
    <t>INCOME TAXES The Corporation’s effective tax rate was (7.1)% and 19.1% for the three months ended September 30, 2016 and 2015 , respectively. The change in the 2016 effective tax rate was impacted by the change in valuation allowance related to U.S. operating losses from the Restructuring for which the Corporation cannot currently recognize a tax benefit. The Corporation’s effective tax rate was 97.8% and 17.4% for the nine months ended September 30, 2016 and 2015 , respectively. The change in the 2016 effective tax rate was impacted by the change in valuation allowance related to U.S. operating losses from the Restructuring for which the Corporation cannot currently recognize a tax benefit. The primary reason that the 2016 effective tax rate differs from the 35% Federal statutory corporate rate is an increase in the U.S. valuation allowance due to losses from the Restructuring, further described in Note 2, offset by decreases in permanent tax differences and foreign tax rate differentials. Due to the Restructuring, the Corporation's U.S. federal tax net operating loss ("NOL") carryforwards and foreign tax credit ("FTC") carryforwards are currently under evaluation, subject to certain requirements and restrictions, including limitations on their use in the event of ownership changes. Section 382 and Section 383 of the Internal Revenue Code of 1986, as amended (the "Code"), imposes an annual limit on the ability of a corporation that undergoes ownership changes to use its NOL and FTC carryforwards to reduce its tax liability. Earnings associated with the investments in the Corporation’s foreign subsidiaries are considered to be indefinitely reinvested outside of the U.S. Therefore, a U.S. provision for income taxes on those earnings or translation adjustments has not been recorded, as permitted by criterion outlined in ASC 740 “Income Taxes.” Determination of any unrecognized deferred tax liability for temporary differences related to investments in foreign subsidiaries that are essentially permanent in duration is not practicable due to the inherent complexity of the multi-national tax environment in which the Corporation operates. The Corporation believes that without positive evidence, it is more likely than not that the benefit from certain NOL and FTC carryforwards may not be realized. In recognition of this risk, the Corporation has maintained a full valuation allowance for the deferred tax assets relating to these NOL carryforwards and foreign tax credits of certain countries.</t>
  </si>
  <si>
    <t>STOCKHOLDERS' EQUITY</t>
  </si>
  <si>
    <t>Equity [Abstract]</t>
  </si>
  <si>
    <t>STOCKHOLDERS’ EQUITY Preferred Stock The Corporation is authorized to issue 1,000,000 shares of preferred stock with a par value of $0.0001 per share with such designations, rights, and preferences as may be determined from time to time by the Corporation’s Board of Directors. As of September 30, 2016 and December 31, 2015 , there were no shares of preferred stock issued or outstanding. Common Stock The Corporation is authorized to issue 55,000,000 shares of common stock with a par value of $0.0001 per share. On June 15, 2016, the Corporation’s board of directors authorized a 135-for-1 reverse split of the outstanding common stock effective as of the Closing Date of the Restructuring. All share and per share amounts for all periods presented have been adjusted to reflect the reverse split as though it had occurred prior to the earliest period presented. As of September 30, 2016 and December 31, 2015 , a total of 9,343,513 and 129,269 shares were issued and outstanding, respectively. Warrants A total of 4,310 warrants with an expiration date of June 24, 2016 and an exercise price of $12.00 per share expired unexercised. As an element of the Restructuring discussed in Note 2, on the Closing Date, the Corporation granted to stockholders of record on July 26, 2016, 154,108 Series A Warrants and 154,108 Series B Warrants (together, the "Warrants") to purchase shares of the Corporation's common stock. Each Warrant entitles the holder to purchase one share of the Corporation's common stock. The Series A Warrants and Series B Warrants have exercise prices of $10.30 and $12.88 , respectively, and expire on July 27, 2021. The Warrants will become exercisable 30 days in advance of their expiration date contingent upon the receipt by the Corporation of Tax Credit certificates in a face amount of at least $25 million issued by the State of Alaska to the Corporation. The warrants were accounted for in equity and recorded at a fair value of $1,381 during the three-month period ended September 30, 2016. Common Stock Held in Escrow in Connection with Merger 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 Merger Consideration Escrow A portion of the merger consideration payable at Closing of the Merger was allocable to holders of certain derivative securities of Former SAE that were not converted or exchanged prior to the Merger. As of September 30, 2016 , a total of 200 shares of Corporation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 Merger Indemnification Escrow In connection with the Merger, 4,041 shares of Corporation common stock issued to Former SAE stockholders at Closing were deposited in escrow to secure the indemnification obligations under the Merger Agreement. As of May 23, 2016, the remaining escrowed shares had been released to the Former SAE stockholders.</t>
  </si>
  <si>
    <t>SHARE-BASED COMPENSATION</t>
  </si>
  <si>
    <t>Disclosure of Compensation Related Costs, Share-based Payments [Abstract]</t>
  </si>
  <si>
    <t>SHARE-BASED COMPENSATION 2013 Long Term Incentive Plan Share-based compensation expense for stock option and restricted stock unit awards in the three and nine months ended September 30, 2016 was $238 and $581 , respectively, for the 2013 Long Term Incentive Plan. Share-based compensation expense for stock option and restricted stock unit awards in the three and nine months ended September 30, 2015 was $ 668 and $ 675 , respectively. As an element of the Restructuring discussed in Note 2, the Corporation accelerated the vesting of all existing awards under its 2013 Long-Term Incentive Plan effective as of the Closing Date. As a result of the accelerated vesting, the Corporation charged the remaining unrecognized compensation expense on existing awards to the results of operations during the three-month period ending September 30, 2016. 2016 Long Term Incentive Plan On August 3, 2016, the Board of Directors approved and adopted the 2016 Long Term Incentive Plan (“2016 Plan”), for the purpose of promoting the long-term success of the Corporation and the creation of value for its stockholders. On August 4, 2016, the Corporation received written consents from the holders of a majority of the shares of its common stock outstanding approving and adopting the 2016 Plan. The Company filed a Schedule 14C with the Securities and Exchange Commission (the “Information Statement”) on August 15, 2016 and the 2016 Plan became effective on September 4, 2016. The 2016 Plan supersedes any prior management or employee stock compensation plan of the Corporation in effect on the Closing Date. The 2016 Plan provides for awards of stock options, stock appreciation rights, restricted shares, stock units and performance cash awards. The 2016 Plan reserves 1,038,258 shares of common stock for distribution to covered employees, including a maximum of 519,129 shares that were reserved for issuance pursuant to awards of restricted stock or stock units. On September 26, 2016, 311,477 shares of stock units and stock options for 311,477 shares of Corporation common stock at an exercise price of $10.19 were granted under the 2016 Plan (the "MIP Awards"). The MIP Awards vest: (a) one-third on the earliest to occur of (1) the date on which the Corporation receives Tax Credit certificates assigned to the Corporation by Alaska Seismic Ventures, LLC and issued by the Tax Division of the State of Alaska that, together with all such certificates received by the Corporation after the Closing Date, have an aggregate face amount of $25 million or more, or (2) the first anniversary of the Closing Date; and (b) one-third each on the second and third anniversaries of the Closing Date. The MIP Awards expire upon the earlier of termination of the grantee’s employment or ten years after the grant date. In connection with the grants under the 2016 Plan, share-based compensation expense of $35 was recorded for the three and nine months ended September 30, 2016. At September 30, 2016, there was approximately $3,622 of unrecognized compensation expense for unvested share-based compensation awards with a weighted average period over which it is expected to be recognized of 1.84 years.</t>
  </si>
  <si>
    <t>FAIR VALUE OF FINANCIAL INSTRUMENTS</t>
  </si>
  <si>
    <t>Fair Value Disclosures [Abstract]</t>
  </si>
  <si>
    <t>FAIR VALUE OF FINANCIAL INSTRUMENTS 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Revolving Credit Facility and borrowings under the Senior Loan Facility are a reasonable estimate of their fair values due to their short duration. There were no Corporation financial instruments measured at fair value on a recurring basis at September 30, 2016 , December 31, 2015 or September 30, 2015 . The Corporation financial instruments not recorded at fair value consist of the Existing Notes and the New Second Lien Notes. At September 30, 2016 , the carrying value of the Existing Notes and New Second Lien Notes was $ 1,826 and $78,100 , respectively. At September 30, 2016, the estimated fair value of the Existing Notes and New Second Lien Notes was $1,179 and $53,949 , respectively. The fair value is determined by a market approach using dealer quoted period-end bond prices. These instruments are classified as Level 2 as valuation inputs for fair value measurements as they are dealer quoted market prices at September 30, 2016 obtained from independent third party sources. However, no assurance can be given that the fair value would be the amount realized in an active market exchange. 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NONCONTROLLING INTEREST</t>
  </si>
  <si>
    <t>Noncontrolling Interest [Abstract]</t>
  </si>
  <si>
    <t>NONCONTROLLING INTEREST Effective November 19, 2012 ,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 The Corporation's and Kuukpik’s percentage ownership interests in the Joint Venture are 49.0% and 51.0% ,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North Slope of Alaska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and nine month periods ended September 30, 2016 and 2015 and noncontrolling interest on the September 30, 2016 and December 31, 2015 balance sheets.</t>
  </si>
  <si>
    <t>RELATED PARTY TRANSACTIONS (Notes)</t>
  </si>
  <si>
    <t>Related Party Transactions [Abstract]</t>
  </si>
  <si>
    <t>RELATED PARTY TRANSACTIONS</t>
  </si>
  <si>
    <t>RELATED PARTY TRANSACTIONS Jeff Hastings, the Corporation’s Chief Executive Officer and Chairman of the Board of Directors, owns and controls Speculative Seismic Investments, LLC (“SSI”), which holds $1,303 of the Corporation’s New Second Lien Notes and 142,968 shares of the Corporation’s common stock. SSI is a lender under the Corporation’s Senior Loan Facility in the principal amount of $271 and exchanged $2,352 of the Corporation’s Existing Notes in the Restructuring consummated on July 27, 2016. Mr. Hastings also controls CLCH, LLC, which holds 24,221 shares of the Corporation’s common stock. Pursuant to a registration rights agreement dated June 24, 2013, CLCH had one right to demand registration of its shares of our common stock that it acquired in the Merger, as well as piggy-back rights on any offering of our common stock or securities exercisable or exchangeable for our common stock. CLCH has exercised its piggy-back registration rights, and all 24,221 of its shares were registered for resale pursuant to a registration statement on Form S-3, Registration No. 333-213386, that became effective mid-September 2016. The Corporation bore the expense incurred in connection with the registration statement.</t>
  </si>
  <si>
    <t>COMMITMENTS AND CONTINGENCIES</t>
  </si>
  <si>
    <t>Commitments and Contingencies Disclosure [Abstract]</t>
  </si>
  <si>
    <t>COMMITMENTS AND CONTINGENCIES 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Basis of Presentation The unaudited interim condensed consolidated financial statements of the Corporation as of September 30, 2016 and for the three and nine months ended September 30, 2016 and 2015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was derived from the audited financial statements as of December 31, 2015 .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Annual Report on Form 10-K for the year ended December 31, 2015 , as amended by its Annual Report on Form 10-K/A for the same period (such report, as amended, the "Amended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Reclassifications</t>
  </si>
  <si>
    <t>Certain amounts in the condensed consolidated balance sheet as of December 31, 2015 , presented herein have been reclassified to conform to the current period presentation. These reclassifications had no effect on financial position, net income, stockholders' deficit, or cash flows.</t>
  </si>
  <si>
    <t>Recently Issued Accounting Pronouncements</t>
  </si>
  <si>
    <t>Recently Issued Accounting Pronouncements Statement of Cash Flows In August 2016, the Financial Accounting Standards Board (“FASB”) issued new guidance which clarifies the classification and presentation of certain cash flow receipts and payments on the statement of cash flows. It also requires that transactions with more than one category of classification be separated where possible or, if they are not able to be separated, be classified based on the predominant source or use of the cash flows. The new guidance includes the requirement to classify cash paid for debt prepayment or debt extinguishment costs as a financing outflow. The new guidance is effective for fiscal years beginning after December 15, 2017 for all public business entities with early adoption permitted. The Corporation has adopted the new guidance as of September 30, 2016 and retrospectively for all periods presented. As a result of the adoption of the new guidance, the amount of $41 was reclassified from operating activities to financing activities in the condensed consolidated statement of cash flows for the nine months ended September 30, 2015. Other than this reclassification, the adoption of the new guidance had no impact on the Corporation's condensed consolidated financial statements. Debt Issuance Costs 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does not specifically address, and therefore does not affect, the balance sheet presentation of debt issuance costs for revolving debt arrangements. The Corporation adopted the new guidance as of March 31, 2016 and retrospectively for all periods presented. As a result of the adoption of the new guidance, the amount of $4,370 was reclassified from deferred loan issuance costs to senior secured notes in the December 31, 2015 condensed consolidated balance sheet. Other than this reclassification, the adoption of the new guidance had no impact on the Corporation's condensed consolidated financial statements. Share-Based Compensation In March 2016, the FASB issued new guidance intended to simplify various aspects of the accounting for share-based compensation. The new guidance requires the income tax effects related to share-based compensation to be recorded in the income statement at settlement (or expiration), applied prospectively to all excess tax benefits and tax deficiencies resulting from settlements after the date of adoption of the new guidance. The new guidance also removes the requirement to delay recognition of a windfall tax benefit until it reduces current taxes payable. Under the new guidance, the benefit will be recorded when it arises, subject to normal valuation allowance considerations. This change is required to be applied on a modified retrospective basis, with a cumulative effect adjustment to opening retained earnings. All income tax related cash flows resulting from share-based payments are to be reported as operating activities on the statement of cash flows. Either prospective or retrospective transition of this provision is permitted. Currently, employers are permitted to withhold shares upon settlement of an award to satisfy the employer’s tax withholding requirement without causing the award to be liability classified. However, the amount is strictly limited to the employer’s minimum statutory tax withholding requirement. The simplification under the new guidance allows entities to withhold an amount up to the employees’ maximum individual tax rate in the relevant jurisdiction without resulting in liability classification of the award. This provision is required to be adopted using a modified retrospective approach, with a cumulative effect adjustment to opening retained earnings for any outstanding liability awards that qualify for equity classification. Additionally, the new guidance clarifies that all cash payments made to taxing authorities on the employees’ behalf for withheld shares should be presented as financing activities on the statement of cash flows. This change is required to be applied retrospectively. Under the new guidance, entities are permitted to make an accounting policy election for the impact of forfeitures on the recognition of expense for share-based payment awards. Forfeitures can be estimated, as required today, or recognized when they occur. Estimates of forfeitures will still be required in certain circumstances, such as at the time of modification of an award or issuance of a replacement award in a business combination. If elected, the change to recognize forfeitures when they occur needs to be adopted using a modified retrospective approach, with a cumulative effect adjustment recorded to opening retained earnings. The classification and measurement guidance will be effective for public business entities in fiscal years beginning after December 15, 2017, including interim periods within those fiscal years, with early adoption permitted. The Corporation adopted the new guidance as of January 1, 2016, including electing to recognize forfeitures when they occur. Adoption of the new guidance did not have a material impact on the Corporation’s financial position, results of operations, cash flows or disclosures.</t>
  </si>
  <si>
    <t>Earnings Per Share</t>
  </si>
  <si>
    <t>Basic income (loss) per share is computed by dividing net income (loss) attributable to the Corporation by the weighted average number of common shares outstanding during each period. Diluted income (loss) per share is computed by dividing net income (loss) attributable to the Corporation by the sum of the weighted-average number of shares outstanding during each period and the dilutive potential common shares outstanding during the period determined under the treasury stock method. In loss periods, basic net loss and diluted net loss are the same since the effect of potential common shares is anti-dilutive and therefore excluded. Dilutive potential common shares consist of shares issuable upon (i) the vesting of restricted stock, (ii) the exercising of warrants at average market prices greater than their exercise prices, and (iii) the exercising of stock options at average market prices greater than their exercise prices. Under the treasury stock method, dilutive potential common shares are determined based on the assumed exercise of dilutive restricted stock, stock options and warrants less the number of treasury shares assumed to be purchased from the amount that must be paid to exercise stock options, the amount of compensation expense for future service that has not yet been recognized for restricted stock and stock options, and the amount of tax benefits that will be recorded in additional paid-in capital when the dilutive awards become deductible.</t>
  </si>
  <si>
    <t>Fair Value of Financial Instruments</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Measurement is based on prices or valuation models requiring inputs that are both significant to the fair value measurement and supported by little or no market activity. The carrying amount of cash and cash equivalents, restricted cash, accounts receivable, accounts payable, accrued liabilities, borrowings under the Revolving Credit Facility and borrowings under the Senior Loan Facility are a reasonable estimate of their fair values due to their short duration.</t>
  </si>
  <si>
    <t>EARNINGS PER SHARE (Tables)</t>
  </si>
  <si>
    <t>Computation of basic and diluted net income (loss) per share</t>
  </si>
  <si>
    <t>The computation of basic and diluted net income (loss) per share is as follows: Three Months Ended Nine Months Ended Net Loss Attributable to the Corporation Shares Per Share Net Income (Loss) Attributable to the Corporation Shares Per Share September 30, 2016: Basic loss per share $ (17,412 ) 6,639,503 $ (2.62 ) $ (2,917 ) 2,315,189 $ (1.26 ) Effect of dilutive securities — — — — — — Diluted loss per share $ (17,412 ) 6,639,503 $ (2.62 ) $ (2,917 ) 2,315,189 $ (1.26 ) September 30, 2015: Basic income (loss) per share $ (109 ) 117,034 $ (0.93 ) $ 3,158 112,726 $ 28.01 Effect of dilutive unvested restricted stock unit awards — — — — 21 — Diluted income (loss) per share $ (109 ) 117,034 $ (0.93 ) $ 3,158 112,747 $ 28.01</t>
  </si>
  <si>
    <t>DETAIL OF SELECTED BALANCE SHEET ACCOUNTS (Tables)</t>
  </si>
  <si>
    <t>Schedule of accounts receivable</t>
  </si>
  <si>
    <t>Accounts receivable is comprised of the following: September 30, 2016 December 31, 2015 Current: Accounts receivable $ 76,687 $ 67,882 Less allowance for doubtful accounts (587 ) — Accounts receivable, net $ 76,100 $ 67,882 Noncurrent: Accounts receivable $ 37,984 $ — Less allowance for doubtful accounts — — Accounts receivable, net, noncurrent $ 37,984 $ —</t>
  </si>
  <si>
    <t>Schedule of property and equipment</t>
  </si>
  <si>
    <t>Property and equipment is comprised of the following: September 30, 2016 December 31, 2015 Property and equipment $ 124,664 $ 123,186 Less accumulated depreciation and amortization (74,503 ) (61,358 ) Property and equipment, net $ 50,161 $ 61,828</t>
  </si>
  <si>
    <t>Schedule of intangible assets</t>
  </si>
  <si>
    <t>Intangible assets are comprised of the following: September 30, 2016 December 31, 2015 Intangible assets $ 1,373 $ 1,329 Less accumulated amortization (612 ) (540 ) Intangible assets, net $ 761 $ 789</t>
  </si>
  <si>
    <t>Schedule of accrued liabilities</t>
  </si>
  <si>
    <t>Accrued liabilities are comprised of the following: September 30, 2016 December 31, 2015 Accrued payroll liabilities $ 8,235 $ 5,794 Accrued interest 80 6,463 Other accrued liabilities 6,372 5,561 Total accrued liabilities $ 14,687 $ 17,818</t>
  </si>
  <si>
    <t>NOTES PAYABLE (Tables)</t>
  </si>
  <si>
    <t>Schedule of notes payable</t>
  </si>
  <si>
    <t>Senior secured notes outstanding were as follows: September 30, 2016 December 31, 2015 10% senior secured second lien notes due 2019: Carrying value, including paid-in-kind interest of $1,473 and unamortized premium of $430 $ 78,426 $ — Debt discount, net of accumulated amortization of $19 (326 ) — Total senior secured second lien notes outstanding 78,100 — 10% senior secured notes due 2019: Principal outstanding 1,872 140,000 Unamortized deferred loan issuance costs, net of accumulated amortization of $39 as of September 30, 2016 and $1,978 as of December 31, 2015 (46 ) (4,370 ) Total senior secured notes outstanding 1,826 135,630 Total notes payable outstanding (long-term) $ 79,926 $ 135,630</t>
  </si>
  <si>
    <t>DESCRIPTION OF THE BUSINESS AND SUMMARY OF SIGNIFICANT ACCOUNTING POLICIES (Details) $ in Thousands</t>
  </si>
  <si>
    <t>Jul. 27, 2016</t>
  </si>
  <si>
    <t>Jun. 15, 2016</t>
  </si>
  <si>
    <t>Sep. 30, 2016USD ($)channel</t>
  </si>
  <si>
    <t>Sep. 30, 2015USD ($)</t>
  </si>
  <si>
    <t>Dec. 31, 2015USD ($)</t>
  </si>
  <si>
    <t>Gas and Oil Acreage [Line Items]</t>
  </si>
  <si>
    <t>Amount reclassifed to Financing Activities resulting from adoption of new accounting guidance</t>
  </si>
  <si>
    <t>Amount reclassified from Operating Activities resulting from adoption or new accounting guidance</t>
  </si>
  <si>
    <t>Adjustments for New Accounting Pronouncement | New Accounting Pronouncement, Early Adoption, Effect</t>
  </si>
  <si>
    <t>Deferred Loans Issuance Costs | Adjustments for New Accounting Pronouncement</t>
  </si>
  <si>
    <t>Senior Secured Notes | Adjustments for New Accounting Pronouncement</t>
  </si>
  <si>
    <t>Reverse stock split conversion ratio</t>
  </si>
  <si>
    <t>Foreign Countries</t>
  </si>
  <si>
    <t>Number of land and marine channels | channel</t>
  </si>
  <si>
    <t>RESTRUCTURING (Details)</t>
  </si>
  <si>
    <t>Jul. 27, 2016USD ($)shares</t>
  </si>
  <si>
    <t>Jun. 29, 2016USD ($)</t>
  </si>
  <si>
    <t>Jun. 24, 2016shares</t>
  </si>
  <si>
    <t>Sep. 30, 2016USD ($)shares</t>
  </si>
  <si>
    <t>Sep. 30, 2016USD ($)</t>
  </si>
  <si>
    <t>Jun. 13, 2016USD ($)</t>
  </si>
  <si>
    <t>Jul. 02, 2014USD ($)</t>
  </si>
  <si>
    <t>Restructuring Cost and Reserve [Line Items]</t>
  </si>
  <si>
    <t>MIP Shares | 2016 Long Term Incentive Plan</t>
  </si>
  <si>
    <t>Total shares of common stock reserved for distribution to covered employees (in shares)</t>
  </si>
  <si>
    <t>Senior Secured Notes</t>
  </si>
  <si>
    <t>Debt interest rate (as percent)</t>
  </si>
  <si>
    <t>10.00%</t>
  </si>
  <si>
    <t>Secured Debt | Senior Secured Notes</t>
  </si>
  <si>
    <t>Debt face amount | $</t>
  </si>
  <si>
    <t>Secured Debt | Senior Secured Second Lien Notes</t>
  </si>
  <si>
    <t>Conversion price per unit of original debt restructured</t>
  </si>
  <si>
    <t>Shares issued per unit of original debt restructured (in shares)</t>
  </si>
  <si>
    <t>Secured Debt | Senior Secured Second Lien Notes | Common Stock</t>
  </si>
  <si>
    <t>Shares issued (in shares)</t>
  </si>
  <si>
    <t>Restructuring Support Agreement | Balance Sheet Restructuring</t>
  </si>
  <si>
    <t>Par value of Corporation's debt restructured (as percent)</t>
  </si>
  <si>
    <t>66.00%</t>
  </si>
  <si>
    <t>Restructuring Support Agreement | Balance Sheet Restructuring | Supporting Holders</t>
  </si>
  <si>
    <t>Reduction in face amount of total debt outstanding | $</t>
  </si>
  <si>
    <t>Restructuring Support Agreement | Balance Sheet Restructuring | Supporting Holders | Common Stock</t>
  </si>
  <si>
    <t>Stock issued to lenders to total shares outstanding (as percent)</t>
  </si>
  <si>
    <t>92.69%</t>
  </si>
  <si>
    <t>28.20%</t>
  </si>
  <si>
    <t>Restructuring Support Agreement | Balance Sheet Restructuring | Supporting Holders | Common Stock | Director</t>
  </si>
  <si>
    <t>Right to choose one director based on percentage of shares outstanding (minimum) (as percentage)</t>
  </si>
  <si>
    <t>Restructuring Support Agreement | Balance Sheet Restructuring | Supporting Holders | Warrant</t>
  </si>
  <si>
    <t>4.50%</t>
  </si>
  <si>
    <t>Restructuring Support Agreement | Balance Sheet Restructuring | Supporting Holders | Senior Loan Facility</t>
  </si>
  <si>
    <t>Maximum borrowing capacity | $</t>
  </si>
  <si>
    <t>Line of credit annual interest rate (as percent)</t>
  </si>
  <si>
    <t>Period of interest payment deferral for interest-in-kind, maximum</t>
  </si>
  <si>
    <t>12 months</t>
  </si>
  <si>
    <t>Restructuring Support Agreement | Balance Sheet Restructuring | Supporting Holders | Secured Debt | Senior Secured Second Lien Notes</t>
  </si>
  <si>
    <t>CREDIT CONCENTRATION (Details) - USD ($) $ in Thousands</t>
  </si>
  <si>
    <t>1 Months Ended</t>
  </si>
  <si>
    <t>Oct. 31, 2016</t>
  </si>
  <si>
    <t>Sep. 30, 2017</t>
  </si>
  <si>
    <t>Apr. 22, 2016</t>
  </si>
  <si>
    <t>Accounts, Notes, Loans and Financing Receivable [Line Items]</t>
  </si>
  <si>
    <t>Accounts receivable from customers</t>
  </si>
  <si>
    <t>Accounts receivable reclassified to net, noncurrent</t>
  </si>
  <si>
    <t>Customer Concentration Risk | Customer A</t>
  </si>
  <si>
    <t>Customer Concentration Risk | Customer A | State of Alaska Tax Credits</t>
  </si>
  <si>
    <t>Collateral assigned for accounts receivables</t>
  </si>
  <si>
    <t>Tax credits assigned as collateral for accounts receivable, amount subject to monetization</t>
  </si>
  <si>
    <t>Tax credits assigned as collateral for accounts receivable, amount subject to monetization, received</t>
  </si>
  <si>
    <t>Tax credits assigned as collateral for accounts receivable, amount subject to monetization, disallowed</t>
  </si>
  <si>
    <t>Reduction in accounts receivable due to monetization of tax credits</t>
  </si>
  <si>
    <t>Customer Concentration Risk | Customer A | State of Alaska Tax Credits | Subsequent Event</t>
  </si>
  <si>
    <t>Customer Concentration Risk | Customer A | State of Alaska Tax Credits | Scenario, Forecast</t>
  </si>
  <si>
    <t>Customer Concentration Risk | Customer A | Accounts receivable</t>
  </si>
  <si>
    <t>Concentration risk, percentage</t>
  </si>
  <si>
    <t>81.00%</t>
  </si>
  <si>
    <t>EARNINGS PER SHARE - Additional Information (Details) - shares</t>
  </si>
  <si>
    <t>Employee Stock Option</t>
  </si>
  <si>
    <t>Antidilutive Securities Excluded from Computation of Earnings Per Share [Line Items]</t>
  </si>
  <si>
    <t>Antidilutive securities excluded from the calculation of diluted net income (loss) per share (in shares)</t>
  </si>
  <si>
    <t>Restricted Stock Units</t>
  </si>
  <si>
    <t>Warrant</t>
  </si>
  <si>
    <t>EARNINGS PER SHARE - Computation of Earnings per Share (Details) - USD ($) $ / shares in Units, $ in Thousands</t>
  </si>
  <si>
    <t>Net Income (Loss) Attributable to the Corporation</t>
  </si>
  <si>
    <t>Basic loss per share</t>
  </si>
  <si>
    <t>Effect of dilutive securities</t>
  </si>
  <si>
    <t>Diluted loss per share</t>
  </si>
  <si>
    <t>Shares</t>
  </si>
  <si>
    <t>Basic income (loss) per share (in shares)</t>
  </si>
  <si>
    <t>Effect of dilutive securities (in shares)</t>
  </si>
  <si>
    <t>Diluted income (loss) per share (in shares)</t>
  </si>
  <si>
    <t>Per Share</t>
  </si>
  <si>
    <t>Basic income (loss) per share (usd per share)</t>
  </si>
  <si>
    <t>Effect on dilutive securities (usd per share)</t>
  </si>
  <si>
    <t>Diluted income (loss) per share (usd per share)</t>
  </si>
  <si>
    <t>DETAIL OF SELECTED BALANCE SHEET ACCOUNTS - Accounts Receivable (Details) - USD ($) $ in Thousands</t>
  </si>
  <si>
    <t>Current:</t>
  </si>
  <si>
    <t>Less allowance for doubtful accounts</t>
  </si>
  <si>
    <t>Noncurrent:</t>
  </si>
  <si>
    <t>DETAIL OF SELECTED BALANCE SHEET ACCOUNTS - Property and Equipment (Details) - USD ($) $ in Thousands</t>
  </si>
  <si>
    <t>Property and equipment</t>
  </si>
  <si>
    <t>Less accumulated depreciation and amortization</t>
  </si>
  <si>
    <t>DETAIL OF SELECTED BALANCE SHEET ACCOUNTS - Intangible Assets (Details) - USD ($) $ in Thousands</t>
  </si>
  <si>
    <t>Intangible assets</t>
  </si>
  <si>
    <t>Less accumulated amortization</t>
  </si>
  <si>
    <t>DETAIL OF SELECTED BALANCE SHEET ACCOUNTS - Accrued Liabilities (Details) - USD ($) $ in Thousands</t>
  </si>
  <si>
    <t>Accrued payroll liabilities</t>
  </si>
  <si>
    <t>Accrued interest</t>
  </si>
  <si>
    <t>Other accrued liabilities</t>
  </si>
  <si>
    <t>Total accrued liabilities</t>
  </si>
  <si>
    <t>REVOLVING CREDIT FACILITY (Details) - USD ($)</t>
  </si>
  <si>
    <t>Nov. 06, 2014</t>
  </si>
  <si>
    <t>Line of Credit Facility [Line Items]</t>
  </si>
  <si>
    <t>Revolving Credit Facility | Selling, General and Administrative Expenses</t>
  </si>
  <si>
    <t>Debt related commitment fees</t>
  </si>
  <si>
    <t>Senior Loan Facility | Revolving Credit Facility</t>
  </si>
  <si>
    <t>Maximum borrowing capacity</t>
  </si>
  <si>
    <t>Ending interest rate</t>
  </si>
  <si>
    <t>3.85%</t>
  </si>
  <si>
    <t>3.61%</t>
  </si>
  <si>
    <t>Line of credit commitment fee percentage (as percent)</t>
  </si>
  <si>
    <t>3.00%</t>
  </si>
  <si>
    <t>Line of credit facility, benchmark subject to minimum monthly EBITDA requirements</t>
  </si>
  <si>
    <t>Senior Loan Facility | State of Alaska | Revolving Credit Facility</t>
  </si>
  <si>
    <t>Line of credit facility, monthly EBITDA requirements</t>
  </si>
  <si>
    <t>Senior Loan Facility | Maximum | Revolving Credit Facility</t>
  </si>
  <si>
    <t>Senior Loan Facility | Borrowing base availability | Revolving Credit Facility</t>
  </si>
  <si>
    <t>Concentration risk, benchmark</t>
  </si>
  <si>
    <t>Senior Loan Facility | Borrowing base availability | Accounts receivable | Revolving Credit Facility</t>
  </si>
  <si>
    <t>85.00%</t>
  </si>
  <si>
    <t>Senior Loan Facility | Borrowing base availability | Equipment | Revolving Credit Facility</t>
  </si>
  <si>
    <t>Senior Loan Facility | Borrowing base availability | Equipment | State of Alaska | Revolving Credit Facility</t>
  </si>
  <si>
    <t>75.00%</t>
  </si>
  <si>
    <t>Senior Loan Facility | LIBOR | Revolving Credit Facility</t>
  </si>
  <si>
    <t>Description of variable rate basis</t>
  </si>
  <si>
    <t>three month LIBOR</t>
  </si>
  <si>
    <t>Basis spread on variable rate</t>
  </si>
  <si>
    <t>Senior Loan Facility | Accordion Feature | Revolving Credit Facility</t>
  </si>
  <si>
    <t>Line of credit facility, minimum increments</t>
  </si>
  <si>
    <t>Senior Loan Facility | Sub-Facility | Revolving Credit Facility</t>
  </si>
  <si>
    <t>Senior Loan Facility | Letter of Credit | Revolving Credit Facility</t>
  </si>
  <si>
    <t>0.50%</t>
  </si>
  <si>
    <t>SENIOR LOAN FACILITY (Details) - USD ($) $ in Thousands</t>
  </si>
  <si>
    <t>Jun. 29, 2016</t>
  </si>
  <si>
    <t>Oct. 24, 2016</t>
  </si>
  <si>
    <t>Draws from line of credit</t>
  </si>
  <si>
    <t>Deferred loan issuance costs</t>
  </si>
  <si>
    <t>Deferred loan issuance costs, fair value of common stock issued to lenders</t>
  </si>
  <si>
    <t>Senior Loan Facility | State of Alaska Tax Credits</t>
  </si>
  <si>
    <t>Senior Loan Facility | Senior Loan Facility</t>
  </si>
  <si>
    <t>Remaining borrowing capacity</t>
  </si>
  <si>
    <t>Debt loan issuance costs, facility fees</t>
  </si>
  <si>
    <t>Deferred loan issuance costs, legal and investment banking fees</t>
  </si>
  <si>
    <t>Senior Loan Facility | Senior Loan Facility | Subsequent Event</t>
  </si>
  <si>
    <t>Senior Loan Facility | Senior Loan Facility | Common Stock</t>
  </si>
  <si>
    <t>Senior Loan Facility | Senior Loan Facility | Deferred loans issuance costs, net</t>
  </si>
  <si>
    <t>Senior Loan Facility | Senior Loan Facility | State of Alaska Tax Credits</t>
  </si>
  <si>
    <t>NOTES PAYABLE - Schedule of Senior Secured Notes Outstanding (Details) - USD ($) $ in Thousands</t>
  </si>
  <si>
    <t>12 Months Ended</t>
  </si>
  <si>
    <t>Debt Instrument [Line Items]</t>
  </si>
  <si>
    <t>Paid-in-kind interest</t>
  </si>
  <si>
    <t>Total notes payable outstanding (long-term)</t>
  </si>
  <si>
    <t>Senior Secured Second Lien Notes</t>
  </si>
  <si>
    <t>Carrying value</t>
  </si>
  <si>
    <t>Debt Instrument, unamortized discount</t>
  </si>
  <si>
    <t>Unamortized premium</t>
  </si>
  <si>
    <t>Accumulated amortization of deferred loan issuance costs</t>
  </si>
  <si>
    <t>NOTES PAYABLE - Additional Information (Details)</t>
  </si>
  <si>
    <t>Jun. 24, 2016</t>
  </si>
  <si>
    <t>Aug. 27, 2015USD ($)$ / shares</t>
  </si>
  <si>
    <t>Aug. 26, 2015shares</t>
  </si>
  <si>
    <t>Jun. 13, 2016</t>
  </si>
  <si>
    <t>Debt face amount</t>
  </si>
  <si>
    <t>Secured Debt | Senior Secured Notes | Holders</t>
  </si>
  <si>
    <t>Exchange value of debt conversion</t>
  </si>
  <si>
    <t>Average price of shares issued in debt conversion (in dollars per share) | $ / shares</t>
  </si>
  <si>
    <t>Secured Debt | Senior Secured Notes | Common Stock | Holders</t>
  </si>
  <si>
    <t>Shares issued per unit of original debt restructured (in shares) | shares</t>
  </si>
  <si>
    <t>Debt redemption price, percentage</t>
  </si>
  <si>
    <t>Accrued and unpaid interest payable</t>
  </si>
  <si>
    <t>Premium rate over cash interest rate (as a percent)</t>
  </si>
  <si>
    <t>1.00%</t>
  </si>
  <si>
    <t>Debt special redemption right at par maximum</t>
  </si>
  <si>
    <t>Secured Debt | Senior Secured Second Lien Notes | Holders</t>
  </si>
  <si>
    <t>Unamortized deferred loans issuance cost incurred in debt conversion</t>
  </si>
  <si>
    <t>Legal fees paid in debt exchange agreement</t>
  </si>
  <si>
    <t>Shares issued (in shares) | shares</t>
  </si>
  <si>
    <t>INCOME TAXES (Details)</t>
  </si>
  <si>
    <t>Effective tax rate</t>
  </si>
  <si>
    <t>(7.10%)</t>
  </si>
  <si>
    <t>19.10%</t>
  </si>
  <si>
    <t>97.80%</t>
  </si>
  <si>
    <t>17.40%</t>
  </si>
  <si>
    <t>Federal statutory corporate rate</t>
  </si>
  <si>
    <t>35.00%</t>
  </si>
  <si>
    <t>STOCKHOLDERS' EQUITY - Preferred Stock and Common Stock (Details) - $ / shares</t>
  </si>
  <si>
    <t>Preferred Stock, authorized shares (in shares)</t>
  </si>
  <si>
    <t>Preferred Stock, par value (usd per share)</t>
  </si>
  <si>
    <t>Preferred Stock, shares issued (in shares)</t>
  </si>
  <si>
    <t>Preferred Stock, shares outstanding (in shares)</t>
  </si>
  <si>
    <t>STOCKHOLDERS' EQUITY - Warrants (Details) - USD ($) $ / shares in Units, $ in Thousands</t>
  </si>
  <si>
    <t>Class of Warrant or Right [Line Items]</t>
  </si>
  <si>
    <t>Number of warrants expired unexercised (in shares)</t>
  </si>
  <si>
    <t>Warrant exercise price (usd per share)</t>
  </si>
  <si>
    <t>Exercise period of warrants</t>
  </si>
  <si>
    <t>30 days</t>
  </si>
  <si>
    <t>State of Alaska Tax Credits | Senior Loan Facility</t>
  </si>
  <si>
    <t>Series A Warrants</t>
  </si>
  <si>
    <t>Warrants issued (in shares)</t>
  </si>
  <si>
    <t>Series B Warrants</t>
  </si>
  <si>
    <t>STOCKHOLDERS' EQUITY - Common Stock Held in Escrow in Connection with Merger (Details) - Merger agreement - shares</t>
  </si>
  <si>
    <t>May 23, 2016</t>
  </si>
  <si>
    <t>Jun. 24, 2013</t>
  </si>
  <si>
    <t>Business Acquisition [Line Items]</t>
  </si>
  <si>
    <t>Number of common stock shares deposited in escrow (in shares)</t>
  </si>
  <si>
    <t>Contingent pending conversion or exercise of derivative securities</t>
  </si>
  <si>
    <t>Number of common stock shares released from escrow deposit (in shares)</t>
  </si>
  <si>
    <t>SHARE-BASED COMPENSATION (Details) - USD ($) $ / shares in Units, $ in Thousands</t>
  </si>
  <si>
    <t>Sep. 26, 2016</t>
  </si>
  <si>
    <t>2016 Long Term Incentive Plan</t>
  </si>
  <si>
    <t>Share-based Compensation Arrangement by Share-based Payment Award, Compensation Cost [Line Items]</t>
  </si>
  <si>
    <t>Unrecognized share-based compensation expense</t>
  </si>
  <si>
    <t>Share-based compensation, period for recognition of unvested awards</t>
  </si>
  <si>
    <t>1 year 10 months 2 days</t>
  </si>
  <si>
    <t>Stock Option and Restricted Stock Unit Awards | 2013 Long Term Incentive Plan</t>
  </si>
  <si>
    <t>Stock Option and Restricted Stock Unit Awards | 2016 Long Term Incentive Plan</t>
  </si>
  <si>
    <t>Stock units and stock options granted (in shares)</t>
  </si>
  <si>
    <t>Shares of common stocks reserved for distribution (in shares)</t>
  </si>
  <si>
    <t>Stock units and options reserved for issuance (in shares)</t>
  </si>
  <si>
    <t>Stock units and stok options exercised price (in dollars per share)</t>
  </si>
  <si>
    <t>MIP Shares | 2016 Long Term Incentive Plan | State of Alaska Tax Credits</t>
  </si>
  <si>
    <t>MIP Shares | 2016 Long Term Incentive Plan | State of Alaska Tax Credits | One-third on First Anniversary or Receipt of Tax Certificates</t>
  </si>
  <si>
    <t>Share-based compensation vesting rights, percentage</t>
  </si>
  <si>
    <t>33.33%</t>
  </si>
  <si>
    <t>MIP Shares | 2016 Long Term Incentive Plan | State of Alaska Tax Credits | One-third on Second Anniversary</t>
  </si>
  <si>
    <t>MIP Shares | 2016 Long Term Incentive Plan | State of Alaska Tax Credits | One-third on Third Anniversary</t>
  </si>
  <si>
    <t>FAIR VALUE OF FINANCIAL INSTRUMENTS (Details) - USD ($) $ in Thousands</t>
  </si>
  <si>
    <t>Fair Value, Net Derivative Asset (Liability) Measured on Recurring Basis, Unobservable Input Reconciliation [Line Items]</t>
  </si>
  <si>
    <t>Senior secured notes, carrying value</t>
  </si>
  <si>
    <t>Senior second lien notes, carrying amount</t>
  </si>
  <si>
    <t>Secured Debt | Senior Secured Notes | Market Approach | Level 2</t>
  </si>
  <si>
    <t>Senior secured notes, fair value</t>
  </si>
  <si>
    <t>Secured Debt | Senior Secured Second Lien Notes | Market Approach | Level 2</t>
  </si>
  <si>
    <t>NONCONTROLLING INTEREST (Details)</t>
  </si>
  <si>
    <t>Nov. 19, 2012</t>
  </si>
  <si>
    <t>Corporate Joint Venture</t>
  </si>
  <si>
    <t>Schedule of Equity Method Investments [Line Items]</t>
  </si>
  <si>
    <t>Term of joint venture agreement</t>
  </si>
  <si>
    <t>5 years</t>
  </si>
  <si>
    <t>Equity method investment, ownership held</t>
  </si>
  <si>
    <t>49.00%</t>
  </si>
  <si>
    <t>Equity method investment, percentage of gross revenues</t>
  </si>
  <si>
    <t>Kuukpik</t>
  </si>
  <si>
    <t>51.00%</t>
  </si>
  <si>
    <t>RELATED PARTY TRANSACTIONS (Details) $ in Thousands</t>
  </si>
  <si>
    <t>Sep. 15, 2016shares</t>
  </si>
  <si>
    <t>Jun. 24, 2016right</t>
  </si>
  <si>
    <t>Dec. 31, 2015USD ($)shares</t>
  </si>
  <si>
    <t>Related Party Transaction [Line Items]</t>
  </si>
  <si>
    <t>Common Stock, outstanding shares (in shares) | shares</t>
  </si>
  <si>
    <t>Chief Executive Officer | SSI</t>
  </si>
  <si>
    <t>Chief Executive Officer | SSI | Senior Secured Second Lien Notes</t>
  </si>
  <si>
    <t>Chief Executive Officer | SSI | Senior Loan Facility</t>
  </si>
  <si>
    <t>Chief Executive Officer | SSI | Senior Secured Notes</t>
  </si>
  <si>
    <t>Chief Executive Officer | CLCH, LLC</t>
  </si>
  <si>
    <t>Shares of common stock registered for resale (in shares) | shares</t>
  </si>
  <si>
    <t>Chief Executive Officer | CLCH, LLC | Piggy-back Rights</t>
  </si>
  <si>
    <t>Right to demand registration of shares of common stock | righ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C10">
        <v>9343513</v>
      </c>
    </row>
    <row spans="1:3" r="11">
      <c t="s" s="4" r="A11">
        <v>17</v>
      </c>
      <c t="s" s="4" r="B11">
        <v>18</v>
      </c>
    </row>
    <row spans="1:3" r="12">
      <c t="s" s="4" r="A12">
        <v>19</v>
      </c>
      <c t="n" s="6" r="B12">
        <v>1514732</v>
      </c>
    </row>
    <row spans="1:3" r="13">
      <c t="s" s="4" r="A13">
        <v>20</v>
      </c>
      <c t="s" s="4" r="B13">
        <v>2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2</v>
      </c>
    </row>
    <row spans="1:2" r="4">
      <c t="s" s="4" r="A4">
        <v>194</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2</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03</v>
      </c>
      <c t="n" s="7" r="C3">
        <v>11300</v>
      </c>
    </row>
    <row spans="1:3" r="4">
      <c t="s" s="4" r="A4">
        <v>28</v>
      </c>
      <c t="n" s="6" r="B4">
        <v>536</v>
      </c>
      <c t="n" s="6" r="C4">
        <v>518</v>
      </c>
    </row>
    <row spans="1:3" r="5">
      <c t="s" s="4" r="A5">
        <v>29</v>
      </c>
      <c t="n" s="6" r="B5">
        <v>76100</v>
      </c>
      <c t="n" s="6" r="C5">
        <v>67882</v>
      </c>
    </row>
    <row spans="1:3" r="6">
      <c t="s" s="4" r="A6">
        <v>30</v>
      </c>
      <c t="n" s="6" r="B6">
        <v>1642</v>
      </c>
      <c t="n" s="6" r="C6">
        <v>5135</v>
      </c>
    </row>
    <row spans="1:3" r="7">
      <c t="s" s="4" r="A7">
        <v>31</v>
      </c>
      <c t="n" s="6" r="B7">
        <v>3828</v>
      </c>
      <c t="n" s="6" r="C7">
        <v>887</v>
      </c>
    </row>
    <row spans="1:3" r="8">
      <c t="s" s="4" r="A8">
        <v>32</v>
      </c>
      <c t="n" s="6" r="B8">
        <v>93609</v>
      </c>
      <c t="n" s="6" r="C8">
        <v>85722</v>
      </c>
    </row>
    <row spans="1:3" r="9">
      <c t="s" s="4" r="A9">
        <v>33</v>
      </c>
      <c t="n" s="6" r="B9">
        <v>50161</v>
      </c>
      <c t="n" s="6" r="C9">
        <v>61828</v>
      </c>
    </row>
    <row spans="1:3" r="10">
      <c t="s" s="4" r="A10">
        <v>34</v>
      </c>
      <c t="n" s="6" r="B10">
        <v>761</v>
      </c>
      <c t="n" s="6" r="C10">
        <v>789</v>
      </c>
    </row>
    <row spans="1:3" r="11">
      <c t="s" s="4" r="A11">
        <v>35</v>
      </c>
      <c t="n" s="6" r="B11">
        <v>1749</v>
      </c>
      <c t="n" s="6" r="C11">
        <v>1658</v>
      </c>
    </row>
    <row spans="1:3" r="12">
      <c t="s" s="4" r="A12">
        <v>36</v>
      </c>
      <c t="n" s="6" r="B12">
        <v>26090</v>
      </c>
      <c t="n" s="6" r="C12">
        <v>521</v>
      </c>
    </row>
    <row spans="1:3" r="13">
      <c t="s" s="4" r="A13">
        <v>37</v>
      </c>
      <c t="n" s="6" r="B13">
        <v>37984</v>
      </c>
      <c t="n" s="6" r="C13">
        <v>0</v>
      </c>
    </row>
    <row spans="1:3" r="14">
      <c t="s" s="4" r="A14">
        <v>38</v>
      </c>
      <c t="n" s="6" r="B14">
        <v>3914</v>
      </c>
      <c t="n" s="6" r="C14">
        <v>3756</v>
      </c>
    </row>
    <row spans="1:3" r="15">
      <c t="s" s="4" r="A15">
        <v>39</v>
      </c>
      <c t="n" s="6" r="B15">
        <v>150</v>
      </c>
      <c t="n" s="6" r="C15">
        <v>150</v>
      </c>
    </row>
    <row spans="1:3" r="16">
      <c t="s" s="4" r="A16">
        <v>40</v>
      </c>
      <c t="n" s="6" r="B16">
        <v>214418</v>
      </c>
      <c t="n" s="6" r="C16">
        <v>154424</v>
      </c>
    </row>
    <row spans="1:3" r="17">
      <c t="s" s="3" r="A17">
        <v>41</v>
      </c>
    </row>
    <row spans="1:3" r="18">
      <c t="s" s="4" r="A18">
        <v>42</v>
      </c>
      <c t="n" s="6" r="B18">
        <v>16105</v>
      </c>
      <c t="n" s="6" r="C18">
        <v>16575</v>
      </c>
    </row>
    <row spans="1:3" r="19">
      <c t="s" s="4" r="A19">
        <v>43</v>
      </c>
      <c t="n" s="6" r="B19">
        <v>14687</v>
      </c>
      <c t="n" s="6" r="C19">
        <v>17818</v>
      </c>
    </row>
    <row spans="1:3" r="20">
      <c t="s" s="4" r="A20">
        <v>44</v>
      </c>
      <c t="n" s="6" r="B20">
        <v>13032</v>
      </c>
      <c t="n" s="6" r="C20">
        <v>2586</v>
      </c>
    </row>
    <row spans="1:3" r="21">
      <c t="s" s="4" r="A21">
        <v>45</v>
      </c>
      <c t="n" s="6" r="B21">
        <v>11627</v>
      </c>
      <c t="n" s="6" r="C21">
        <v>7899</v>
      </c>
    </row>
    <row spans="1:3" r="22">
      <c t="s" s="4" r="A22">
        <v>46</v>
      </c>
      <c t="n" s="6" r="B22">
        <v>84</v>
      </c>
      <c t="n" s="6" r="C22">
        <v>115</v>
      </c>
    </row>
    <row spans="1:3" r="23">
      <c t="s" s="4" r="A23">
        <v>47</v>
      </c>
      <c t="n" s="6" r="B23">
        <v>3000</v>
      </c>
      <c t="n" s="6" r="C23">
        <v>3903</v>
      </c>
    </row>
    <row spans="1:3" r="24">
      <c t="s" s="4" r="A24">
        <v>48</v>
      </c>
      <c t="n" s="6" r="B24">
        <v>58535</v>
      </c>
      <c t="n" s="6" r="C24">
        <v>48896</v>
      </c>
    </row>
    <row spans="1:3" r="25">
      <c t="s" s="4" r="A25">
        <v>49</v>
      </c>
      <c t="n" s="6" r="B25">
        <v>14995</v>
      </c>
      <c t="n" s="6" r="C25">
        <v>0</v>
      </c>
    </row>
    <row spans="1:3" r="26">
      <c t="s" s="4" r="A26">
        <v>50</v>
      </c>
      <c t="n" s="6" r="B26">
        <v>78100</v>
      </c>
      <c t="n" s="6" r="C26">
        <v>0</v>
      </c>
    </row>
    <row spans="1:3" r="27">
      <c t="s" s="4" r="A27">
        <v>51</v>
      </c>
      <c t="n" s="6" r="B27">
        <v>1826</v>
      </c>
      <c t="n" s="6" r="C27">
        <v>135630</v>
      </c>
    </row>
    <row spans="1:3" r="28">
      <c t="s" s="4" r="A28">
        <v>52</v>
      </c>
      <c t="n" s="6" r="B28">
        <v>0</v>
      </c>
      <c t="n" s="6" r="C28">
        <v>55</v>
      </c>
    </row>
    <row spans="1:3" r="29">
      <c t="s" s="4" r="A29">
        <v>53</v>
      </c>
      <c t="n" s="6" r="B29">
        <v>55</v>
      </c>
      <c t="n" s="6" r="C29">
        <v>55</v>
      </c>
    </row>
    <row spans="1:3" r="30">
      <c t="s" s="4" r="A30">
        <v>54</v>
      </c>
      <c t="n" s="6" r="B30">
        <v>153511</v>
      </c>
      <c t="n" s="6" r="C30">
        <v>184636</v>
      </c>
    </row>
    <row spans="1:3" r="31">
      <c t="s" s="4" r="A31">
        <v>55</v>
      </c>
      <c t="n" s="6" r="B31">
        <v>0</v>
      </c>
      <c t="n" s="6" r="C31">
        <v>0</v>
      </c>
    </row>
    <row spans="1:3" r="32">
      <c t="s" s="3" r="A32">
        <v>56</v>
      </c>
    </row>
    <row spans="1:3" r="33">
      <c t="s" s="4" r="A33">
        <v>57</v>
      </c>
      <c t="n" s="6" r="B33">
        <v>0</v>
      </c>
      <c t="n" s="6" r="C33">
        <v>0</v>
      </c>
    </row>
    <row spans="1:3" r="34">
      <c t="s" s="4" r="A34">
        <v>58</v>
      </c>
      <c t="n" s="6" r="B34">
        <v>1</v>
      </c>
      <c t="n" s="6" r="C34">
        <v>2</v>
      </c>
    </row>
    <row spans="1:3" r="35">
      <c t="s" s="4" r="A35">
        <v>59</v>
      </c>
      <c t="n" s="6" r="B35">
        <v>131049</v>
      </c>
      <c t="n" s="6" r="C35">
        <v>35763</v>
      </c>
    </row>
    <row spans="1:3" r="36">
      <c t="s" s="4" r="A36">
        <v>60</v>
      </c>
      <c t="n" s="6" r="B36">
        <v>-70437</v>
      </c>
      <c t="n" s="6" r="C36">
        <v>-66139</v>
      </c>
    </row>
    <row spans="1:3" r="37">
      <c t="s" s="4" r="A37">
        <v>61</v>
      </c>
      <c t="n" s="6" r="B37">
        <v>-4966</v>
      </c>
      <c t="n" s="6" r="C37">
        <v>-4271</v>
      </c>
    </row>
    <row spans="1:3" r="38">
      <c t="s" s="4" r="A38">
        <v>62</v>
      </c>
      <c t="n" s="6" r="B38">
        <v>55647</v>
      </c>
      <c t="n" s="6" r="C38">
        <v>-34645</v>
      </c>
    </row>
    <row spans="1:3" r="39">
      <c t="s" s="4" r="A39">
        <v>63</v>
      </c>
      <c t="n" s="6" r="B39">
        <v>5260</v>
      </c>
      <c t="n" s="6" r="C39">
        <v>4433</v>
      </c>
    </row>
    <row spans="1:3" r="40">
      <c t="s" s="4" r="A40">
        <v>64</v>
      </c>
      <c t="n" s="6" r="B40">
        <v>60907</v>
      </c>
      <c t="n" s="6" r="C40">
        <v>-30212</v>
      </c>
    </row>
    <row spans="1:3" r="41">
      <c t="s" s="4" r="A41">
        <v>65</v>
      </c>
      <c t="n" s="7" r="B41">
        <v>214418</v>
      </c>
      <c t="n" s="7" r="C41">
        <v>154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7</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0</v>
      </c>
      <c t="s" s="2" r="B1">
        <v>1</v>
      </c>
    </row>
    <row spans="1:2" r="2">
      <c t="s" s="2" r="B2">
        <v>2</v>
      </c>
    </row>
    <row spans="1:2" r="3">
      <c t="s" s="3" r="A3">
        <v>186</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2</v>
      </c>
      <c t="s" s="2" r="B1">
        <v>1</v>
      </c>
    </row>
    <row spans="1:2" r="2">
      <c t="s" s="2" r="B2">
        <v>2</v>
      </c>
    </row>
    <row spans="1:2" r="3">
      <c t="s" s="3" r="A3">
        <v>192</v>
      </c>
    </row>
    <row spans="1:2" r="4">
      <c t="s" s="4" r="A4">
        <v>243</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s>
  <sheetData>
    <row spans="1:6" r="1">
      <c t="s" s="1" r="A1">
        <v>245</v>
      </c>
      <c t="s" s="2" r="B1">
        <v>246</v>
      </c>
      <c t="s" s="2" r="C1">
        <v>247</v>
      </c>
      <c t="s" s="2" r="D1">
        <v>248</v>
      </c>
      <c t="s" s="2" r="E1">
        <v>249</v>
      </c>
      <c t="s" s="2" r="F1">
        <v>250</v>
      </c>
    </row>
    <row spans="1:6" r="2">
      <c t="s" s="3" r="A2">
        <v>251</v>
      </c>
    </row>
    <row spans="1:6" r="3">
      <c t="s" s="4" r="A3">
        <v>36</v>
      </c>
      <c t="n" s="7" r="D3">
        <v>-26090</v>
      </c>
      <c t="n" s="7" r="F3">
        <v>-521</v>
      </c>
    </row>
    <row spans="1:6" r="4">
      <c t="s" s="4" r="A4">
        <v>252</v>
      </c>
      <c t="n" s="6" r="D4">
        <v>14332</v>
      </c>
      <c t="n" s="7" r="E4">
        <v>-4886</v>
      </c>
    </row>
    <row spans="1:6" r="5">
      <c t="s" s="4" r="A5">
        <v>253</v>
      </c>
      <c t="n" s="7" r="D5">
        <v>-13300</v>
      </c>
      <c t="n" s="6" r="E5">
        <v>15285</v>
      </c>
    </row>
    <row spans="1:6" r="6">
      <c t="s" s="4" r="A6">
        <v>254</v>
      </c>
    </row>
    <row spans="1:6" r="7">
      <c t="s" s="3" r="A7">
        <v>251</v>
      </c>
    </row>
    <row spans="1:6" r="8">
      <c t="s" s="4" r="A8">
        <v>252</v>
      </c>
      <c t="n" s="6" r="E8">
        <v>41</v>
      </c>
    </row>
    <row spans="1:6" r="9">
      <c t="s" s="4" r="A9">
        <v>253</v>
      </c>
      <c t="n" s="7" r="E9">
        <v>-41</v>
      </c>
    </row>
    <row spans="1:6" r="10">
      <c t="s" s="4" r="A10">
        <v>255</v>
      </c>
    </row>
    <row spans="1:6" r="11">
      <c t="s" s="3" r="A11">
        <v>251</v>
      </c>
    </row>
    <row spans="1:6" r="12">
      <c t="s" s="4" r="A12">
        <v>36</v>
      </c>
      <c t="n" s="6" r="F12">
        <v>4370</v>
      </c>
    </row>
    <row spans="1:6" r="13">
      <c t="s" s="4" r="A13">
        <v>256</v>
      </c>
    </row>
    <row spans="1:6" r="14">
      <c t="s" s="3" r="A14">
        <v>251</v>
      </c>
    </row>
    <row spans="1:6" r="15">
      <c t="s" s="4" r="A15">
        <v>36</v>
      </c>
      <c t="n" s="7" r="F15">
        <v>-4370</v>
      </c>
    </row>
    <row spans="1:6" r="16">
      <c t="s" s="4" r="A16">
        <v>109</v>
      </c>
    </row>
    <row spans="1:6" r="17">
      <c t="s" s="3" r="A17">
        <v>251</v>
      </c>
    </row>
    <row spans="1:6" r="18">
      <c t="s" s="4" r="A18">
        <v>257</v>
      </c>
      <c t="n" s="10" r="B18">
        <v>0.0074</v>
      </c>
      <c t="n" s="10" r="C18">
        <v>0.0074</v>
      </c>
    </row>
    <row spans="1:6" r="19">
      <c t="s" s="4" r="A19">
        <v>258</v>
      </c>
    </row>
    <row spans="1:6" r="20">
      <c t="s" s="3" r="A20">
        <v>251</v>
      </c>
    </row>
    <row spans="1:6" r="21">
      <c t="s" s="4" r="A21">
        <v>259</v>
      </c>
      <c t="n" s="6" r="D21">
        <v>29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14"/>
    <col customWidth="1" max="6" min="6" width="27"/>
    <col customWidth="1" max="7" min="7" width="21"/>
    <col customWidth="1" max="8" min="8" width="21"/>
    <col customWidth="1" max="9" min="9" width="21"/>
  </cols>
  <sheetData>
    <row spans="1:9" r="1">
      <c t="s" s="1" r="A1">
        <v>260</v>
      </c>
      <c t="s" s="2" r="B1">
        <v>261</v>
      </c>
      <c t="s" s="2" r="C1">
        <v>262</v>
      </c>
      <c t="s" s="2" r="D1">
        <v>263</v>
      </c>
      <c t="s" s="2" r="E1">
        <v>247</v>
      </c>
      <c t="s" s="2" r="F1">
        <v>264</v>
      </c>
      <c t="s" s="2" r="G1">
        <v>265</v>
      </c>
      <c t="s" s="2" r="H1">
        <v>266</v>
      </c>
      <c t="s" s="2" r="I1">
        <v>267</v>
      </c>
    </row>
    <row spans="1:9" r="2">
      <c t="s" s="4" r="A2">
        <v>109</v>
      </c>
    </row>
    <row spans="1:9" r="3">
      <c t="s" s="3" r="A3">
        <v>268</v>
      </c>
    </row>
    <row spans="1:9" r="4">
      <c t="s" s="4" r="A4">
        <v>257</v>
      </c>
      <c t="n" s="10" r="B4">
        <v>0.0074</v>
      </c>
      <c t="n" s="10" r="E4">
        <v>0.0074</v>
      </c>
    </row>
    <row spans="1:9" r="5">
      <c t="s" s="4" r="A5">
        <v>269</v>
      </c>
    </row>
    <row spans="1:9" r="6">
      <c t="s" s="3" r="A6">
        <v>268</v>
      </c>
    </row>
    <row spans="1:9" r="7">
      <c t="s" s="4" r="A7">
        <v>270</v>
      </c>
      <c t="n" s="6" r="B7">
        <v>1038258</v>
      </c>
    </row>
    <row spans="1:9" r="8">
      <c t="s" s="4" r="A8">
        <v>271</v>
      </c>
    </row>
    <row spans="1:9" r="9">
      <c t="s" s="3" r="A9">
        <v>268</v>
      </c>
    </row>
    <row spans="1:9" r="10">
      <c t="s" s="4" r="A10">
        <v>272</v>
      </c>
      <c t="s" s="4" r="H10">
        <v>273</v>
      </c>
    </row>
    <row spans="1:9" r="11">
      <c t="s" s="4" r="A11">
        <v>274</v>
      </c>
    </row>
    <row spans="1:9" r="12">
      <c t="s" s="3" r="A12">
        <v>268</v>
      </c>
    </row>
    <row spans="1:9" r="13">
      <c t="s" s="4" r="A13">
        <v>272</v>
      </c>
      <c t="s" s="4" r="I13">
        <v>273</v>
      </c>
    </row>
    <row spans="1:9" r="14">
      <c t="s" s="4" r="A14">
        <v>275</v>
      </c>
      <c t="n" s="7" r="B14">
        <v>138128000</v>
      </c>
      <c t="n" s="7" r="I14">
        <v>150000000</v>
      </c>
    </row>
    <row spans="1:9" r="15">
      <c t="s" s="4" r="A15">
        <v>276</v>
      </c>
    </row>
    <row spans="1:9" r="16">
      <c t="s" s="3" r="A16">
        <v>268</v>
      </c>
    </row>
    <row spans="1:9" r="17">
      <c t="s" s="4" r="A17">
        <v>272</v>
      </c>
      <c t="s" s="4" r="B17">
        <v>273</v>
      </c>
      <c t="s" s="4" r="D17">
        <v>273</v>
      </c>
    </row>
    <row spans="1:9" r="18">
      <c t="s" s="4" r="A18">
        <v>277</v>
      </c>
      <c t="n" s="11" r="D18">
        <v>0.5</v>
      </c>
    </row>
    <row spans="1:9" r="19">
      <c t="s" s="4" r="A19">
        <v>278</v>
      </c>
      <c t="n" s="12" r="B19">
        <v>46.41</v>
      </c>
    </row>
    <row spans="1:9" r="20">
      <c t="s" s="4" r="A20">
        <v>275</v>
      </c>
      <c t="n" s="7" r="B20">
        <v>76523000</v>
      </c>
      <c t="n" s="7" r="F20">
        <v>134522000</v>
      </c>
      <c t="n" s="7" r="G20">
        <v>134522000</v>
      </c>
    </row>
    <row spans="1:9" r="21">
      <c t="s" s="4" r="A21">
        <v>279</v>
      </c>
    </row>
    <row spans="1:9" r="22">
      <c t="s" s="3" r="A22">
        <v>268</v>
      </c>
    </row>
    <row spans="1:9" r="23">
      <c t="s" s="4" r="A23">
        <v>278</v>
      </c>
      <c t="n" s="6" r="F23">
        <v>65003000</v>
      </c>
    </row>
    <row spans="1:9" r="24">
      <c t="s" s="4" r="A24">
        <v>280</v>
      </c>
      <c t="n" s="6" r="B24">
        <v>6410502</v>
      </c>
    </row>
    <row spans="1:9" r="25">
      <c t="s" s="4" r="A25">
        <v>281</v>
      </c>
    </row>
    <row spans="1:9" r="26">
      <c t="s" s="3" r="A26">
        <v>268</v>
      </c>
    </row>
    <row spans="1:9" r="27">
      <c t="s" s="4" r="A27">
        <v>282</v>
      </c>
      <c t="s" s="4" r="H27">
        <v>283</v>
      </c>
    </row>
    <row spans="1:9" r="28">
      <c t="s" s="4" r="A28">
        <v>284</v>
      </c>
    </row>
    <row spans="1:9" r="29">
      <c t="s" s="3" r="A29">
        <v>268</v>
      </c>
    </row>
    <row spans="1:9" r="30">
      <c t="s" s="4" r="A30">
        <v>275</v>
      </c>
      <c t="n" s="7" r="B30">
        <v>105200000</v>
      </c>
    </row>
    <row spans="1:9" r="31">
      <c t="s" s="4" r="A31">
        <v>285</v>
      </c>
      <c t="n" s="7" r="B31">
        <v>55100000</v>
      </c>
    </row>
    <row spans="1:9" r="32">
      <c t="s" s="4" r="A32">
        <v>286</v>
      </c>
    </row>
    <row spans="1:9" r="33">
      <c t="s" s="3" r="A33">
        <v>268</v>
      </c>
    </row>
    <row spans="1:9" r="34">
      <c t="s" s="4" r="A34">
        <v>280</v>
      </c>
      <c t="n" s="6" r="B34">
        <v>9213804</v>
      </c>
    </row>
    <row spans="1:9" r="35">
      <c t="s" s="4" r="A35">
        <v>287</v>
      </c>
      <c t="s" s="4" r="B35">
        <v>288</v>
      </c>
      <c t="s" s="4" r="C35">
        <v>289</v>
      </c>
    </row>
    <row spans="1:9" r="36">
      <c t="s" s="4" r="A36">
        <v>290</v>
      </c>
    </row>
    <row spans="1:9" r="37">
      <c t="s" s="3" r="A37">
        <v>268</v>
      </c>
    </row>
    <row spans="1:9" r="38">
      <c t="s" s="4" r="A38">
        <v>291</v>
      </c>
      <c t="s" s="4" r="B38">
        <v>273</v>
      </c>
    </row>
    <row spans="1:9" r="39">
      <c t="s" s="4" r="A39">
        <v>292</v>
      </c>
    </row>
    <row spans="1:9" r="40">
      <c t="s" s="3" r="A40">
        <v>268</v>
      </c>
    </row>
    <row spans="1:9" r="41">
      <c t="s" s="4" r="A41">
        <v>287</v>
      </c>
      <c t="s" s="4" r="B41">
        <v>293</v>
      </c>
    </row>
    <row spans="1:9" r="42">
      <c t="s" s="4" r="A42">
        <v>294</v>
      </c>
    </row>
    <row spans="1:9" r="43">
      <c t="s" s="3" r="A43">
        <v>268</v>
      </c>
    </row>
    <row spans="1:9" r="44">
      <c t="s" s="4" r="A44">
        <v>295</v>
      </c>
      <c t="n" s="7" r="B44">
        <v>30000000</v>
      </c>
      <c t="n" s="7" r="C44">
        <v>30000000</v>
      </c>
      <c t="n" s="7" r="H44">
        <v>30000000</v>
      </c>
    </row>
    <row spans="1:9" r="45">
      <c t="s" s="4" r="A45">
        <v>296</v>
      </c>
      <c t="s" s="4" r="C45">
        <v>273</v>
      </c>
    </row>
    <row spans="1:9" r="46">
      <c t="s" s="4" r="A46">
        <v>297</v>
      </c>
      <c t="s" s="4" r="G46">
        <v>298</v>
      </c>
    </row>
    <row spans="1:9" r="47">
      <c t="s" s="4" r="A47">
        <v>299</v>
      </c>
    </row>
    <row spans="1:9" r="48">
      <c t="s" s="3" r="A48">
        <v>268</v>
      </c>
    </row>
    <row spans="1:9" r="49">
      <c t="s" s="4" r="A49">
        <v>277</v>
      </c>
      <c t="n" s="6" r="D49">
        <v>500</v>
      </c>
    </row>
    <row spans="1:9" r="50">
      <c t="s" s="4" r="A50">
        <v>278</v>
      </c>
      <c t="n" s="12" r="D50">
        <v>46.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spans="1:8" r="1">
      <c t="s" s="1" r="A1">
        <v>300</v>
      </c>
      <c t="s" s="2" r="B1">
        <v>301</v>
      </c>
      <c t="s" s="2" r="C1">
        <v>73</v>
      </c>
      <c t="s" s="2" r="D1">
        <v>1</v>
      </c>
    </row>
    <row spans="1:8" r="2">
      <c t="s" s="2" r="B2">
        <v>302</v>
      </c>
      <c t="s" s="2" r="C2">
        <v>2</v>
      </c>
      <c t="s" s="2" r="D2">
        <v>2</v>
      </c>
      <c t="s" s="2" r="E2">
        <v>303</v>
      </c>
      <c t="s" s="2" r="F2">
        <v>246</v>
      </c>
      <c t="s" s="2" r="G2">
        <v>304</v>
      </c>
      <c t="s" s="2" r="H2">
        <v>25</v>
      </c>
    </row>
    <row spans="1:8" r="3">
      <c t="s" s="3" r="A3">
        <v>305</v>
      </c>
    </row>
    <row spans="1:8" r="4">
      <c t="s" s="4" r="A4">
        <v>306</v>
      </c>
      <c t="n" s="7" r="C4">
        <v>76100</v>
      </c>
      <c t="n" s="7" r="D4">
        <v>76100</v>
      </c>
      <c t="n" s="7" r="H4">
        <v>67882</v>
      </c>
    </row>
    <row spans="1:8" r="5">
      <c t="s" s="4" r="A5">
        <v>307</v>
      </c>
      <c t="n" s="6" r="C5">
        <v>37984</v>
      </c>
      <c t="n" s="6" r="D5">
        <v>37984</v>
      </c>
      <c t="n" s="7" r="H5">
        <v>0</v>
      </c>
    </row>
    <row spans="1:8" r="6">
      <c t="s" s="4" r="A6">
        <v>308</v>
      </c>
    </row>
    <row spans="1:8" r="7">
      <c t="s" s="3" r="A7">
        <v>305</v>
      </c>
    </row>
    <row spans="1:8" r="8">
      <c t="s" s="4" r="A8">
        <v>306</v>
      </c>
      <c t="n" s="6" r="C8">
        <v>92500</v>
      </c>
      <c t="n" s="6" r="D8">
        <v>92500</v>
      </c>
    </row>
    <row spans="1:8" r="9">
      <c t="s" s="4" r="A9">
        <v>309</v>
      </c>
    </row>
    <row spans="1:8" r="10">
      <c t="s" s="3" r="A10">
        <v>305</v>
      </c>
    </row>
    <row spans="1:8" r="11">
      <c t="s" s="4" r="A11">
        <v>310</v>
      </c>
      <c t="n" s="7" r="F11">
        <v>21300</v>
      </c>
      <c t="n" s="7" r="G11">
        <v>51600</v>
      </c>
    </row>
    <row spans="1:8" r="12">
      <c t="s" s="4" r="A12">
        <v>311</v>
      </c>
      <c t="n" s="6" r="C12">
        <v>30200</v>
      </c>
      <c t="n" s="7" r="D12">
        <v>30200</v>
      </c>
    </row>
    <row spans="1:8" r="13">
      <c t="s" s="4" r="A13">
        <v>312</v>
      </c>
      <c t="n" s="6" r="C13">
        <v>24400</v>
      </c>
    </row>
    <row spans="1:8" r="14">
      <c t="s" s="4" r="A14">
        <v>313</v>
      </c>
      <c t="n" s="6" r="C14">
        <v>5800</v>
      </c>
    </row>
    <row spans="1:8" r="15">
      <c t="s" s="4" r="A15">
        <v>314</v>
      </c>
      <c t="n" s="7" r="C15">
        <v>2700</v>
      </c>
    </row>
    <row spans="1:8" r="16">
      <c t="s" s="4" r="A16">
        <v>315</v>
      </c>
    </row>
    <row spans="1:8" r="17">
      <c t="s" s="3" r="A17">
        <v>305</v>
      </c>
    </row>
    <row spans="1:8" r="18">
      <c t="s" s="4" r="A18">
        <v>312</v>
      </c>
      <c t="n" s="7" r="B18">
        <v>6500</v>
      </c>
    </row>
    <row spans="1:8" r="19">
      <c t="s" s="4" r="A19">
        <v>316</v>
      </c>
    </row>
    <row spans="1:8" r="20">
      <c t="s" s="3" r="A20">
        <v>305</v>
      </c>
    </row>
    <row spans="1:8" r="21">
      <c t="s" s="4" r="A21">
        <v>311</v>
      </c>
      <c t="n" s="7" r="E21">
        <v>60500</v>
      </c>
    </row>
    <row spans="1:8" r="22">
      <c t="s" s="4" r="A22">
        <v>317</v>
      </c>
    </row>
    <row spans="1:8" r="23">
      <c t="s" s="3" r="A23">
        <v>305</v>
      </c>
    </row>
    <row spans="1:8" r="24">
      <c t="s" s="4" r="A24">
        <v>318</v>
      </c>
      <c t="s" s="4" r="D2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5</v>
      </c>
    </row>
    <row spans="1:3" r="2">
      <c t="s" s="3" r="A2">
        <v>67</v>
      </c>
    </row>
    <row spans="1:3" r="3">
      <c t="s" s="4" r="A3">
        <v>68</v>
      </c>
      <c t="n" s="8" r="B3">
        <v>0.0001</v>
      </c>
      <c t="n" s="8" r="C3">
        <v>0.0001</v>
      </c>
    </row>
    <row spans="1:3" r="4">
      <c t="s" s="4" r="A4">
        <v>69</v>
      </c>
      <c t="n" s="6" r="B4">
        <v>55000000</v>
      </c>
      <c t="n" s="6" r="C4">
        <v>55000000</v>
      </c>
    </row>
    <row spans="1:3" r="5">
      <c t="s" s="4" r="A5">
        <v>70</v>
      </c>
      <c t="n" s="6" r="B5">
        <v>9343513</v>
      </c>
      <c t="n" s="6" r="C5">
        <v>129269</v>
      </c>
    </row>
    <row spans="1:3" r="6">
      <c t="s" s="4" r="A6">
        <v>71</v>
      </c>
      <c t="n" s="6" r="B6">
        <v>9343513</v>
      </c>
      <c t="n" s="6" r="C6">
        <v>129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0</v>
      </c>
      <c t="s" s="2" r="B1">
        <v>73</v>
      </c>
      <c t="s" s="2" r="D1">
        <v>1</v>
      </c>
    </row>
    <row spans="1:5" r="2">
      <c t="s" s="2" r="B2">
        <v>2</v>
      </c>
      <c t="s" s="2" r="C2">
        <v>74</v>
      </c>
      <c t="s" s="2" r="D2">
        <v>2</v>
      </c>
      <c t="s" s="2" r="E2">
        <v>74</v>
      </c>
    </row>
    <row spans="1:5" r="3">
      <c t="s" s="4" r="A3">
        <v>321</v>
      </c>
    </row>
    <row spans="1:5" r="4">
      <c t="s" s="3" r="A4">
        <v>322</v>
      </c>
    </row>
    <row spans="1:5" r="5">
      <c t="s" s="4" r="A5">
        <v>323</v>
      </c>
      <c t="n" s="6" r="B5">
        <v>311477</v>
      </c>
      <c t="n" s="6" r="C5">
        <v>1790</v>
      </c>
      <c t="n" s="6" r="D5">
        <v>311477</v>
      </c>
      <c t="n" s="6" r="E5">
        <v>1790</v>
      </c>
    </row>
    <row spans="1:5" r="6">
      <c t="s" s="4" r="A6">
        <v>324</v>
      </c>
    </row>
    <row spans="1:5" r="7">
      <c t="s" s="3" r="A7">
        <v>322</v>
      </c>
    </row>
    <row spans="1:5" r="8">
      <c t="s" s="4" r="A8">
        <v>323</v>
      </c>
      <c t="n" s="6" r="B8">
        <v>39667</v>
      </c>
      <c t="n" s="6" r="C8">
        <v>63</v>
      </c>
      <c t="n" s="6" r="D8">
        <v>17134</v>
      </c>
    </row>
    <row spans="1:5" r="9">
      <c t="s" s="4" r="A9">
        <v>325</v>
      </c>
    </row>
    <row spans="1:5" r="10">
      <c t="s" s="3" r="A10">
        <v>322</v>
      </c>
    </row>
    <row spans="1:5" r="11">
      <c t="s" s="4" r="A11">
        <v>323</v>
      </c>
      <c t="n" s="6" r="B11">
        <v>308216</v>
      </c>
      <c t="n" s="6" r="C11">
        <v>4310</v>
      </c>
      <c t="n" s="6" r="D11">
        <v>308216</v>
      </c>
      <c t="n" s="6" r="E11">
        <v>43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3</v>
      </c>
      <c t="s" s="2" r="D1">
        <v>1</v>
      </c>
    </row>
    <row spans="1:5" r="2">
      <c t="s" s="2" r="B2">
        <v>2</v>
      </c>
      <c t="s" s="2" r="C2">
        <v>74</v>
      </c>
      <c t="s" s="2" r="D2">
        <v>2</v>
      </c>
      <c t="s" s="2" r="E2">
        <v>74</v>
      </c>
    </row>
    <row spans="1:5" r="3">
      <c t="s" s="3" r="A3">
        <v>327</v>
      </c>
    </row>
    <row spans="1:5" r="4">
      <c t="s" s="4" r="A4">
        <v>328</v>
      </c>
      <c t="n" s="7" r="B4">
        <v>-17412</v>
      </c>
      <c t="n" s="7" r="C4">
        <v>-109</v>
      </c>
      <c t="n" s="7" r="D4">
        <v>-2917</v>
      </c>
      <c t="n" s="7" r="E4">
        <v>3158</v>
      </c>
    </row>
    <row spans="1:5" r="5">
      <c t="s" s="4" r="A5">
        <v>329</v>
      </c>
      <c t="n" s="6" r="B5">
        <v>0</v>
      </c>
      <c t="n" s="6" r="C5">
        <v>0</v>
      </c>
      <c t="n" s="6" r="D5">
        <v>0</v>
      </c>
      <c t="n" s="6" r="E5">
        <v>0</v>
      </c>
    </row>
    <row spans="1:5" r="6">
      <c t="s" s="4" r="A6">
        <v>330</v>
      </c>
      <c t="n" s="7" r="B6">
        <v>-17412</v>
      </c>
      <c t="n" s="7" r="C6">
        <v>-109</v>
      </c>
      <c t="n" s="7" r="D6">
        <v>-2917</v>
      </c>
      <c t="n" s="7" r="E6">
        <v>3158</v>
      </c>
    </row>
    <row spans="1:5" r="7">
      <c t="s" s="3" r="A7">
        <v>331</v>
      </c>
    </row>
    <row spans="1:5" r="8">
      <c t="s" s="4" r="A8">
        <v>332</v>
      </c>
      <c t="n" s="6" r="B8">
        <v>6639503</v>
      </c>
      <c t="n" s="6" r="C8">
        <v>117034</v>
      </c>
      <c t="n" s="6" r="D8">
        <v>2315189</v>
      </c>
      <c t="n" s="6" r="E8">
        <v>112726</v>
      </c>
    </row>
    <row spans="1:5" r="9">
      <c t="s" s="4" r="A9">
        <v>333</v>
      </c>
      <c t="n" s="6" r="B9">
        <v>0</v>
      </c>
      <c t="n" s="6" r="C9">
        <v>0</v>
      </c>
      <c t="n" s="6" r="D9">
        <v>0</v>
      </c>
      <c t="n" s="6" r="E9">
        <v>21</v>
      </c>
    </row>
    <row spans="1:5" r="10">
      <c t="s" s="4" r="A10">
        <v>334</v>
      </c>
      <c t="n" s="6" r="B10">
        <v>6639503</v>
      </c>
      <c t="n" s="6" r="C10">
        <v>117034</v>
      </c>
      <c t="n" s="6" r="D10">
        <v>2315189</v>
      </c>
      <c t="n" s="6" r="E10">
        <v>112747</v>
      </c>
    </row>
    <row spans="1:5" r="11">
      <c t="s" s="3" r="A11">
        <v>335</v>
      </c>
    </row>
    <row spans="1:5" r="12">
      <c t="s" s="4" r="A12">
        <v>336</v>
      </c>
      <c t="n" s="9" r="B12">
        <v>-2.62</v>
      </c>
      <c t="n" s="9" r="C12">
        <v>-0.93</v>
      </c>
      <c t="n" s="9" r="D12">
        <v>-1.26</v>
      </c>
      <c t="n" s="9" r="E12">
        <v>28.01</v>
      </c>
    </row>
    <row spans="1:5" r="13">
      <c t="s" s="4" r="A13">
        <v>337</v>
      </c>
      <c t="n" s="6" r="B13">
        <v>0</v>
      </c>
      <c t="n" s="6" r="C13">
        <v>0</v>
      </c>
      <c t="n" s="6" r="D13">
        <v>0</v>
      </c>
      <c t="n" s="6" r="E13">
        <v>0</v>
      </c>
    </row>
    <row spans="1:5" r="14">
      <c t="s" s="4" r="A14">
        <v>338</v>
      </c>
      <c t="n" s="9" r="B14">
        <v>-2.62</v>
      </c>
      <c t="n" s="9" r="C14">
        <v>-0.93</v>
      </c>
      <c t="n" s="9" r="D14">
        <v>-1.26</v>
      </c>
      <c t="n" s="9" r="E14">
        <v>28.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149</v>
      </c>
      <c t="n" s="7" r="B3">
        <v>76687</v>
      </c>
      <c t="n" s="7" r="C3">
        <v>67882</v>
      </c>
    </row>
    <row spans="1:3" r="4">
      <c t="s" s="4" r="A4">
        <v>341</v>
      </c>
      <c t="n" s="6" r="B4">
        <v>-587</v>
      </c>
      <c t="n" s="6" r="C4">
        <v>0</v>
      </c>
    </row>
    <row spans="1:3" r="5">
      <c t="s" s="4" r="A5">
        <v>29</v>
      </c>
      <c t="n" s="6" r="B5">
        <v>76100</v>
      </c>
      <c t="n" s="6" r="C5">
        <v>67882</v>
      </c>
    </row>
    <row spans="1:3" r="6">
      <c t="s" s="3" r="A6">
        <v>342</v>
      </c>
    </row>
    <row spans="1:3" r="7">
      <c t="s" s="4" r="A7">
        <v>149</v>
      </c>
      <c t="n" s="6" r="B7">
        <v>37984</v>
      </c>
      <c t="n" s="6" r="C7">
        <v>0</v>
      </c>
    </row>
    <row spans="1:3" r="8">
      <c t="s" s="4" r="A8">
        <v>341</v>
      </c>
      <c t="n" s="6" r="B8">
        <v>0</v>
      </c>
      <c t="n" s="6" r="C8">
        <v>0</v>
      </c>
    </row>
    <row spans="1:3" r="9">
      <c t="s" s="4" r="A9">
        <v>37</v>
      </c>
      <c t="n" s="7" r="B9">
        <v>37984</v>
      </c>
      <c t="n" s="7" r="C9">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25</v>
      </c>
    </row>
    <row spans="1:3" r="2">
      <c t="s" s="3" r="A2">
        <v>189</v>
      </c>
    </row>
    <row spans="1:3" r="3">
      <c t="s" s="4" r="A3">
        <v>344</v>
      </c>
      <c t="n" s="7" r="B3">
        <v>124664</v>
      </c>
      <c t="n" s="7" r="C3">
        <v>123186</v>
      </c>
    </row>
    <row spans="1:3" r="4">
      <c t="s" s="4" r="A4">
        <v>345</v>
      </c>
      <c t="n" s="6" r="B4">
        <v>-74503</v>
      </c>
      <c t="n" s="6" r="C4">
        <v>-61358</v>
      </c>
    </row>
    <row spans="1:3" r="5">
      <c t="s" s="4" r="A5">
        <v>33</v>
      </c>
      <c t="n" s="7" r="B5">
        <v>50161</v>
      </c>
      <c t="n" s="7" r="C5">
        <v>618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189</v>
      </c>
    </row>
    <row spans="1:3" r="3">
      <c t="s" s="4" r="A3">
        <v>347</v>
      </c>
      <c t="n" s="7" r="B3">
        <v>1373</v>
      </c>
      <c t="n" s="7" r="C3">
        <v>1329</v>
      </c>
    </row>
    <row spans="1:3" r="4">
      <c t="s" s="4" r="A4">
        <v>348</v>
      </c>
      <c t="n" s="6" r="B4">
        <v>-612</v>
      </c>
      <c t="n" s="6" r="C4">
        <v>-540</v>
      </c>
    </row>
    <row spans="1:3" r="5">
      <c t="s" s="4" r="A5">
        <v>34</v>
      </c>
      <c t="n" s="7" r="B5">
        <v>761</v>
      </c>
      <c t="n" s="7" r="C5">
        <v>7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5</v>
      </c>
    </row>
    <row spans="1:3" r="2">
      <c t="s" s="3" r="A2">
        <v>189</v>
      </c>
    </row>
    <row spans="1:3" r="3">
      <c t="s" s="4" r="A3">
        <v>350</v>
      </c>
      <c t="n" s="7" r="B3">
        <v>8235</v>
      </c>
      <c t="n" s="7" r="C3">
        <v>5794</v>
      </c>
    </row>
    <row spans="1:3" r="4">
      <c t="s" s="4" r="A4">
        <v>351</v>
      </c>
      <c t="n" s="6" r="B4">
        <v>80</v>
      </c>
      <c t="n" s="6" r="C4">
        <v>6463</v>
      </c>
    </row>
    <row spans="1:3" r="5">
      <c t="s" s="4" r="A5">
        <v>352</v>
      </c>
      <c t="n" s="6" r="B5">
        <v>6372</v>
      </c>
      <c t="n" s="6" r="C5">
        <v>5561</v>
      </c>
    </row>
    <row spans="1:3" r="6">
      <c t="s" s="4" r="A6">
        <v>353</v>
      </c>
      <c t="n" s="7" r="B6">
        <v>14687</v>
      </c>
      <c t="n" s="7" r="C6">
        <v>178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14"/>
  </cols>
  <sheetData>
    <row spans="1:5" r="1">
      <c t="s" s="1" r="A1">
        <v>354</v>
      </c>
      <c t="s" s="2" r="B1">
        <v>355</v>
      </c>
      <c t="s" s="2" r="C1">
        <v>2</v>
      </c>
      <c t="s" s="2" r="D1">
        <v>2</v>
      </c>
      <c t="s" s="2" r="E1">
        <v>25</v>
      </c>
    </row>
    <row spans="1:5" r="2">
      <c t="s" s="3" r="A2">
        <v>356</v>
      </c>
    </row>
    <row spans="1:5" r="3">
      <c t="s" s="4" r="A3">
        <v>45</v>
      </c>
      <c t="n" s="7" r="C3">
        <v>11627000</v>
      </c>
      <c t="n" s="7" r="D3">
        <v>11627000</v>
      </c>
      <c t="n" s="7" r="E3">
        <v>7899000</v>
      </c>
    </row>
    <row spans="1:5" r="4">
      <c t="s" s="4" r="A4">
        <v>357</v>
      </c>
    </row>
    <row spans="1:5" r="5">
      <c t="s" s="3" r="A5">
        <v>356</v>
      </c>
    </row>
    <row spans="1:5" r="6">
      <c t="s" s="4" r="A6">
        <v>358</v>
      </c>
      <c t="n" s="6" r="C6">
        <v>24000</v>
      </c>
      <c t="n" s="6" r="D6">
        <v>54000</v>
      </c>
    </row>
    <row spans="1:5" r="7">
      <c t="s" s="4" r="A7">
        <v>359</v>
      </c>
    </row>
    <row spans="1:5" r="8">
      <c t="s" s="3" r="A8">
        <v>356</v>
      </c>
    </row>
    <row spans="1:5" r="9">
      <c t="s" s="4" r="A9">
        <v>360</v>
      </c>
      <c t="n" s="7" r="B9">
        <v>20000000</v>
      </c>
    </row>
    <row spans="1:5" r="10">
      <c t="s" s="4" r="A10">
        <v>45</v>
      </c>
      <c t="n" s="6" r="C10">
        <v>11627000</v>
      </c>
      <c t="n" s="7" r="D10">
        <v>11627000</v>
      </c>
      <c t="n" s="7" r="E10">
        <v>7899000</v>
      </c>
    </row>
    <row spans="1:5" r="11">
      <c t="s" s="4" r="A11">
        <v>361</v>
      </c>
      <c t="s" s="4" r="D11">
        <v>362</v>
      </c>
      <c t="s" s="4" r="E11">
        <v>363</v>
      </c>
    </row>
    <row spans="1:5" r="12">
      <c t="s" s="4" r="A12">
        <v>364</v>
      </c>
      <c t="s" s="4" r="B12">
        <v>365</v>
      </c>
    </row>
    <row spans="1:5" r="13">
      <c t="s" s="4" r="A13">
        <v>366</v>
      </c>
      <c t="n" s="7" r="B13">
        <v>5000000</v>
      </c>
    </row>
    <row spans="1:5" r="14">
      <c t="s" s="4" r="A14">
        <v>367</v>
      </c>
    </row>
    <row spans="1:5" r="15">
      <c t="s" s="3" r="A15">
        <v>356</v>
      </c>
    </row>
    <row spans="1:5" r="16">
      <c t="s" s="4" r="A16">
        <v>368</v>
      </c>
      <c t="n" s="6" r="B16">
        <v>8000000</v>
      </c>
    </row>
    <row spans="1:5" r="17">
      <c t="s" s="4" r="A17">
        <v>369</v>
      </c>
    </row>
    <row spans="1:5" r="18">
      <c t="s" s="3" r="A18">
        <v>356</v>
      </c>
    </row>
    <row spans="1:5" r="19">
      <c t="s" s="4" r="A19">
        <v>368</v>
      </c>
      <c t="n" s="6" r="B19">
        <v>20000000</v>
      </c>
    </row>
    <row spans="1:5" r="20">
      <c t="s" s="4" r="A20">
        <v>370</v>
      </c>
    </row>
    <row spans="1:5" r="21">
      <c t="s" s="3" r="A21">
        <v>356</v>
      </c>
    </row>
    <row spans="1:5" r="22">
      <c t="s" s="4" r="A22">
        <v>371</v>
      </c>
      <c t="n" s="7" r="B22">
        <v>20000000</v>
      </c>
    </row>
    <row spans="1:5" r="23">
      <c t="s" s="4" r="A23">
        <v>372</v>
      </c>
    </row>
    <row spans="1:5" r="24">
      <c t="s" s="3" r="A24">
        <v>356</v>
      </c>
    </row>
    <row spans="1:5" r="25">
      <c t="s" s="4" r="A25">
        <v>318</v>
      </c>
      <c t="s" s="4" r="B25">
        <v>373</v>
      </c>
    </row>
    <row spans="1:5" r="26">
      <c t="s" s="4" r="A26">
        <v>374</v>
      </c>
    </row>
    <row spans="1:5" r="27">
      <c t="s" s="3" r="A27">
        <v>356</v>
      </c>
    </row>
    <row spans="1:5" r="28">
      <c t="s" s="4" r="A28">
        <v>318</v>
      </c>
      <c t="s" s="4" r="B28">
        <v>373</v>
      </c>
    </row>
    <row spans="1:5" r="29">
      <c t="s" s="4" r="A29">
        <v>375</v>
      </c>
    </row>
    <row spans="1:5" r="30">
      <c t="s" s="3" r="A30">
        <v>356</v>
      </c>
    </row>
    <row spans="1:5" r="31">
      <c t="s" s="4" r="A31">
        <v>318</v>
      </c>
      <c t="s" s="4" r="B31">
        <v>376</v>
      </c>
    </row>
    <row spans="1:5" r="32">
      <c t="s" s="4" r="A32">
        <v>377</v>
      </c>
    </row>
    <row spans="1:5" r="33">
      <c t="s" s="3" r="A33">
        <v>356</v>
      </c>
    </row>
    <row spans="1:5" r="34">
      <c t="s" s="4" r="A34">
        <v>378</v>
      </c>
      <c t="s" s="4" r="D34">
        <v>379</v>
      </c>
    </row>
    <row spans="1:5" r="35">
      <c t="s" s="4" r="A35">
        <v>380</v>
      </c>
      <c t="s" s="4" r="D35">
        <v>365</v>
      </c>
    </row>
    <row spans="1:5" r="36">
      <c t="s" s="4" r="A36">
        <v>381</v>
      </c>
    </row>
    <row spans="1:5" r="37">
      <c t="s" s="3" r="A37">
        <v>356</v>
      </c>
    </row>
    <row spans="1:5" r="38">
      <c t="s" s="4" r="A38">
        <v>360</v>
      </c>
      <c t="n" s="7" r="B38">
        <v>10000000</v>
      </c>
    </row>
    <row spans="1:5" r="39">
      <c t="s" s="4" r="A39">
        <v>382</v>
      </c>
      <c t="n" s="6" r="B39">
        <v>1000000</v>
      </c>
    </row>
    <row spans="1:5" r="40">
      <c t="s" s="4" r="A40">
        <v>383</v>
      </c>
    </row>
    <row spans="1:5" r="41">
      <c t="s" s="3" r="A41">
        <v>356</v>
      </c>
    </row>
    <row spans="1:5" r="42">
      <c t="s" s="4" r="A42">
        <v>360</v>
      </c>
      <c t="n" s="7" r="B42">
        <v>10000000</v>
      </c>
    </row>
    <row spans="1:5" r="43">
      <c t="s" s="4" r="A43">
        <v>384</v>
      </c>
    </row>
    <row spans="1:5" r="44">
      <c t="s" s="3" r="A44">
        <v>356</v>
      </c>
    </row>
    <row spans="1:5" r="45">
      <c t="s" s="4" r="A45">
        <v>364</v>
      </c>
      <c t="s" s="4" r="B45">
        <v>385</v>
      </c>
    </row>
    <row spans="1:5" r="46">
      <c t="s" s="4" r="A46">
        <v>49</v>
      </c>
      <c t="n" s="7" r="C46">
        <v>1300000</v>
      </c>
      <c t="n" s="7" r="D46">
        <v>1300000</v>
      </c>
      <c t="n" s="7" r="E46">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6</v>
      </c>
      <c t="s" s="2" r="B1">
        <v>246</v>
      </c>
      <c t="s" s="2" r="C1">
        <v>387</v>
      </c>
      <c t="s" s="2" r="D1">
        <v>2</v>
      </c>
      <c t="s" s="2" r="E1">
        <v>2</v>
      </c>
      <c t="s" s="2" r="F1">
        <v>74</v>
      </c>
      <c t="s" s="2" r="G1">
        <v>388</v>
      </c>
    </row>
    <row spans="1:7" r="2">
      <c t="s" s="3" r="A2">
        <v>356</v>
      </c>
    </row>
    <row spans="1:7" r="3">
      <c t="s" s="4" r="A3">
        <v>389</v>
      </c>
      <c t="n" s="7" r="E3">
        <v>35641</v>
      </c>
      <c t="n" s="7" r="F3">
        <v>14200</v>
      </c>
    </row>
    <row spans="1:7" r="4">
      <c t="s" s="4" r="A4">
        <v>390</v>
      </c>
      <c t="n" s="6" r="E4">
        <v>1971</v>
      </c>
      <c t="n" s="6" r="F4">
        <v>41</v>
      </c>
    </row>
    <row spans="1:7" r="5">
      <c t="s" s="4" r="A5">
        <v>391</v>
      </c>
      <c t="n" s="6" r="E5">
        <v>28425</v>
      </c>
      <c t="n" s="7" r="F5">
        <v>0</v>
      </c>
    </row>
    <row spans="1:7" r="6">
      <c t="s" s="4" r="A6">
        <v>392</v>
      </c>
    </row>
    <row spans="1:7" r="7">
      <c t="s" s="3" r="A7">
        <v>356</v>
      </c>
    </row>
    <row spans="1:7" r="8">
      <c t="s" s="4" r="A8">
        <v>310</v>
      </c>
      <c t="n" s="7" r="B8">
        <v>25000</v>
      </c>
    </row>
    <row spans="1:7" r="9">
      <c t="s" s="4" r="A9">
        <v>393</v>
      </c>
    </row>
    <row spans="1:7" r="10">
      <c t="s" s="3" r="A10">
        <v>356</v>
      </c>
    </row>
    <row spans="1:7" r="11">
      <c t="s" s="4" r="A11">
        <v>360</v>
      </c>
      <c t="n" s="7" r="C11">
        <v>30000</v>
      </c>
    </row>
    <row spans="1:7" r="12">
      <c t="s" s="4" r="A12">
        <v>389</v>
      </c>
      <c t="n" s="6" r="B12">
        <v>9395</v>
      </c>
      <c t="n" s="7" r="C12">
        <v>5600</v>
      </c>
      <c t="n" s="6" r="E12">
        <v>14995</v>
      </c>
    </row>
    <row spans="1:7" r="13">
      <c t="s" s="4" r="A13">
        <v>394</v>
      </c>
      <c t="n" s="7" r="B13">
        <v>15000</v>
      </c>
    </row>
    <row spans="1:7" r="14">
      <c t="s" s="4" r="A14">
        <v>296</v>
      </c>
      <c t="s" s="4" r="C14">
        <v>273</v>
      </c>
    </row>
    <row spans="1:7" r="15">
      <c t="s" s="4" r="A15">
        <v>395</v>
      </c>
      <c t="n" s="6" r="E15">
        <v>600</v>
      </c>
    </row>
    <row spans="1:7" r="16">
      <c t="s" s="4" r="A16">
        <v>396</v>
      </c>
      <c t="n" s="6" r="E16">
        <v>1026</v>
      </c>
    </row>
    <row spans="1:7" r="17">
      <c t="s" s="4" r="A17">
        <v>391</v>
      </c>
      <c t="n" s="6" r="E17">
        <v>28425</v>
      </c>
    </row>
    <row spans="1:7" r="18">
      <c t="s" s="4" r="A18">
        <v>397</v>
      </c>
    </row>
    <row spans="1:7" r="19">
      <c t="s" s="3" r="A19">
        <v>356</v>
      </c>
    </row>
    <row spans="1:7" r="20">
      <c t="s" s="4" r="A20">
        <v>394</v>
      </c>
      <c t="n" s="7" r="G20">
        <v>15000</v>
      </c>
    </row>
    <row spans="1:7" r="21">
      <c t="s" s="4" r="A21">
        <v>398</v>
      </c>
    </row>
    <row spans="1:7" r="22">
      <c t="s" s="3" r="A22">
        <v>356</v>
      </c>
    </row>
    <row spans="1:7" r="23">
      <c t="s" s="4" r="A23">
        <v>280</v>
      </c>
      <c t="n" s="6" r="B23">
        <v>2803302</v>
      </c>
    </row>
    <row spans="1:7" r="24">
      <c t="s" s="4" r="A24">
        <v>399</v>
      </c>
    </row>
    <row spans="1:7" r="25">
      <c t="s" s="3" r="A25">
        <v>356</v>
      </c>
    </row>
    <row spans="1:7" r="26">
      <c t="s" s="4" r="A26">
        <v>390</v>
      </c>
      <c t="n" s="7" r="D26">
        <v>29091</v>
      </c>
      <c t="n" s="6" r="E26">
        <v>30051</v>
      </c>
    </row>
    <row spans="1:7" r="27">
      <c t="s" s="4" r="A27">
        <v>400</v>
      </c>
    </row>
    <row spans="1:7" r="28">
      <c t="s" s="3" r="A28">
        <v>356</v>
      </c>
    </row>
    <row spans="1:7" r="29">
      <c t="s" s="4" r="A29">
        <v>310</v>
      </c>
      <c t="n" s="7" r="D29">
        <v>25000</v>
      </c>
      <c t="n" s="7" r="E29">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1</v>
      </c>
      <c t="s" s="2" r="B1">
        <v>1</v>
      </c>
      <c t="s" s="2" r="D1">
        <v>402</v>
      </c>
    </row>
    <row spans="1:4" r="2">
      <c t="s" s="2" r="B2">
        <v>2</v>
      </c>
      <c t="s" s="2" r="C2">
        <v>74</v>
      </c>
      <c t="s" s="2" r="D2">
        <v>25</v>
      </c>
    </row>
    <row spans="1:4" r="3">
      <c t="s" s="3" r="A3">
        <v>403</v>
      </c>
    </row>
    <row spans="1:4" r="4">
      <c t="s" s="4" r="A4">
        <v>404</v>
      </c>
      <c t="n" s="7" r="B4">
        <v>1473</v>
      </c>
      <c t="n" s="7" r="C4">
        <v>0</v>
      </c>
    </row>
    <row spans="1:4" r="5">
      <c t="s" s="4" r="A5">
        <v>405</v>
      </c>
      <c t="n" s="6" r="B5">
        <v>79926</v>
      </c>
      <c t="n" s="7" r="D5">
        <v>135630</v>
      </c>
    </row>
    <row spans="1:4" r="6">
      <c t="s" s="4" r="A6">
        <v>406</v>
      </c>
    </row>
    <row spans="1:4" r="7">
      <c t="s" s="3" r="A7">
        <v>403</v>
      </c>
    </row>
    <row spans="1:4" r="8">
      <c t="s" s="4" r="A8">
        <v>407</v>
      </c>
      <c t="n" s="6" r="B8">
        <v>78426</v>
      </c>
      <c t="n" s="6" r="D8">
        <v>0</v>
      </c>
    </row>
    <row spans="1:4" r="9">
      <c t="s" s="4" r="A9">
        <v>408</v>
      </c>
      <c t="n" s="6" r="B9">
        <v>-326</v>
      </c>
      <c t="n" s="6" r="D9">
        <v>0</v>
      </c>
    </row>
    <row spans="1:4" r="10">
      <c t="s" s="4" r="A10">
        <v>271</v>
      </c>
    </row>
    <row spans="1:4" r="11">
      <c t="s" s="3" r="A11">
        <v>403</v>
      </c>
    </row>
    <row spans="1:4" r="12">
      <c t="s" s="4" r="A12">
        <v>407</v>
      </c>
      <c t="n" s="6" r="B12">
        <v>1872</v>
      </c>
      <c t="n" s="6" r="D12">
        <v>140000</v>
      </c>
    </row>
    <row spans="1:4" r="13">
      <c t="s" s="4" r="A13">
        <v>36</v>
      </c>
      <c t="n" s="6" r="B13">
        <v>-46</v>
      </c>
      <c t="n" s="6" r="D13">
        <v>-4370</v>
      </c>
    </row>
    <row spans="1:4" r="14">
      <c t="s" s="4" r="A14">
        <v>276</v>
      </c>
    </row>
    <row spans="1:4" r="15">
      <c t="s" s="3" r="A15">
        <v>403</v>
      </c>
    </row>
    <row spans="1:4" r="16">
      <c t="s" s="4" r="A16">
        <v>404</v>
      </c>
      <c t="n" s="6" r="B16">
        <v>1473</v>
      </c>
      <c t="n" s="6" r="D16">
        <v>0</v>
      </c>
    </row>
    <row spans="1:4" r="17">
      <c t="s" s="4" r="A17">
        <v>409</v>
      </c>
      <c t="n" s="6" r="B17">
        <v>430</v>
      </c>
      <c t="n" s="6" r="D17">
        <v>0</v>
      </c>
    </row>
    <row spans="1:4" r="18">
      <c t="s" s="4" r="A18">
        <v>410</v>
      </c>
      <c t="n" s="6" r="B18">
        <v>19</v>
      </c>
      <c t="n" s="6" r="D18">
        <v>0</v>
      </c>
    </row>
    <row spans="1:4" r="19">
      <c t="s" s="4" r="A19">
        <v>405</v>
      </c>
      <c t="n" s="6" r="B19">
        <v>78100</v>
      </c>
      <c t="n" s="6" r="D19">
        <v>0</v>
      </c>
    </row>
    <row spans="1:4" r="20">
      <c t="s" s="4" r="A20">
        <v>274</v>
      </c>
    </row>
    <row spans="1:4" r="21">
      <c t="s" s="3" r="A21">
        <v>403</v>
      </c>
    </row>
    <row spans="1:4" r="22">
      <c t="s" s="4" r="A22">
        <v>410</v>
      </c>
      <c t="n" s="6" r="B22">
        <v>39</v>
      </c>
      <c t="n" s="6" r="D22">
        <v>1978</v>
      </c>
    </row>
    <row spans="1:4" r="23">
      <c t="s" s="4" r="A23">
        <v>405</v>
      </c>
      <c t="n" s="7" r="B23">
        <v>1826</v>
      </c>
      <c t="n" s="7" r="D23">
        <v>1356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31"/>
    <col customWidth="1" max="6" min="6" width="20"/>
    <col customWidth="1" max="7" min="7" width="27"/>
    <col customWidth="1" max="8" min="8" width="21"/>
    <col customWidth="1" max="9" min="9" width="21"/>
    <col customWidth="1" max="10" min="10" width="21"/>
    <col customWidth="1" max="11" min="11" width="21"/>
    <col customWidth="1" max="12" min="12" width="14"/>
    <col customWidth="1" max="13" min="13" width="21"/>
  </cols>
  <sheetData>
    <row spans="1:13" r="1">
      <c t="s" s="1" r="A1">
        <v>411</v>
      </c>
      <c t="s" s="2" r="B1">
        <v>261</v>
      </c>
      <c t="s" s="2" r="C1">
        <v>412</v>
      </c>
      <c t="s" s="2" r="D1">
        <v>247</v>
      </c>
      <c t="s" s="2" r="E1">
        <v>413</v>
      </c>
      <c t="s" s="2" r="F1">
        <v>414</v>
      </c>
      <c t="s" s="2" r="G1">
        <v>264</v>
      </c>
      <c t="s" s="2" r="H1">
        <v>249</v>
      </c>
      <c t="s" s="2" r="I1">
        <v>265</v>
      </c>
      <c t="s" s="2" r="J1">
        <v>249</v>
      </c>
      <c t="s" s="2" r="K1">
        <v>250</v>
      </c>
      <c t="s" s="2" r="L1">
        <v>415</v>
      </c>
      <c t="s" s="2" r="M1">
        <v>267</v>
      </c>
    </row>
    <row spans="1:13" r="2">
      <c t="s" s="3" r="A2">
        <v>403</v>
      </c>
    </row>
    <row spans="1:13" r="3">
      <c t="s" s="4" r="A3">
        <v>84</v>
      </c>
      <c t="n" s="7" r="G3">
        <v>0</v>
      </c>
      <c t="n" s="7" r="H3">
        <v>3014000</v>
      </c>
      <c t="n" s="7" r="I3">
        <v>0</v>
      </c>
      <c t="n" s="7" r="J3">
        <v>3014000</v>
      </c>
    </row>
    <row spans="1:13" r="4">
      <c t="s" s="4" r="A4">
        <v>142</v>
      </c>
      <c t="n" s="6" r="I4">
        <v>1473000</v>
      </c>
      <c t="n" s="6" r="J4">
        <v>0</v>
      </c>
    </row>
    <row spans="1:13" r="5">
      <c t="s" s="4" r="A5">
        <v>109</v>
      </c>
    </row>
    <row spans="1:13" r="6">
      <c t="s" s="3" r="A6">
        <v>403</v>
      </c>
    </row>
    <row spans="1:13" r="7">
      <c t="s" s="4" r="A7">
        <v>257</v>
      </c>
      <c t="n" s="10" r="B7">
        <v>0.0074</v>
      </c>
      <c t="n" s="10" r="D7">
        <v>0.0074</v>
      </c>
    </row>
    <row spans="1:13" r="8">
      <c t="s" s="4" r="A8">
        <v>271</v>
      </c>
    </row>
    <row spans="1:13" r="9">
      <c t="s" s="3" r="A9">
        <v>403</v>
      </c>
    </row>
    <row spans="1:13" r="10">
      <c t="s" s="4" r="A10">
        <v>272</v>
      </c>
      <c t="s" s="4" r="L10">
        <v>273</v>
      </c>
    </row>
    <row spans="1:13" r="11">
      <c t="s" s="4" r="A11">
        <v>406</v>
      </c>
    </row>
    <row spans="1:13" r="12">
      <c t="s" s="3" r="A12">
        <v>403</v>
      </c>
    </row>
    <row spans="1:13" r="13">
      <c t="s" s="4" r="A13">
        <v>408</v>
      </c>
      <c t="n" s="6" r="G13">
        <v>326000</v>
      </c>
      <c t="n" s="6" r="I13">
        <v>326000</v>
      </c>
      <c t="n" s="7" r="K13">
        <v>0</v>
      </c>
    </row>
    <row spans="1:13" r="14">
      <c t="s" s="4" r="A14">
        <v>274</v>
      </c>
    </row>
    <row spans="1:13" r="15">
      <c t="s" s="3" r="A15">
        <v>403</v>
      </c>
    </row>
    <row spans="1:13" r="16">
      <c t="s" s="4" r="A16">
        <v>416</v>
      </c>
      <c t="n" s="7" r="B16">
        <v>138128000</v>
      </c>
      <c t="n" s="7" r="M16">
        <v>150000000</v>
      </c>
    </row>
    <row spans="1:13" r="17">
      <c t="s" s="4" r="A17">
        <v>272</v>
      </c>
      <c t="s" s="4" r="M17">
        <v>273</v>
      </c>
    </row>
    <row spans="1:13" r="18">
      <c t="s" s="4" r="A18">
        <v>410</v>
      </c>
      <c t="n" s="6" r="G18">
        <v>39000</v>
      </c>
      <c t="n" s="6" r="I18">
        <v>39000</v>
      </c>
      <c t="n" s="6" r="K18">
        <v>1978000</v>
      </c>
    </row>
    <row spans="1:13" r="19">
      <c t="s" s="4" r="A19">
        <v>417</v>
      </c>
    </row>
    <row spans="1:13" r="20">
      <c t="s" s="3" r="A20">
        <v>403</v>
      </c>
    </row>
    <row spans="1:13" r="21">
      <c t="s" s="4" r="A21">
        <v>416</v>
      </c>
      <c t="n" s="7" r="E21">
        <v>10000000</v>
      </c>
    </row>
    <row spans="1:13" r="22">
      <c t="s" s="4" r="A22">
        <v>418</v>
      </c>
      <c t="n" s="7" r="E22">
        <v>6602000</v>
      </c>
    </row>
    <row spans="1:13" r="23">
      <c t="s" s="4" r="A23">
        <v>419</v>
      </c>
      <c t="n" s="9" r="E23">
        <v>2.79</v>
      </c>
    </row>
    <row spans="1:13" r="24">
      <c t="s" s="4" r="A24">
        <v>420</v>
      </c>
    </row>
    <row spans="1:13" r="25">
      <c t="s" s="3" r="A25">
        <v>403</v>
      </c>
    </row>
    <row spans="1:13" r="26">
      <c t="s" s="4" r="A26">
        <v>421</v>
      </c>
      <c t="n" s="6" r="F26">
        <v>2366307</v>
      </c>
    </row>
    <row spans="1:13" r="27">
      <c t="s" s="4" r="A27">
        <v>276</v>
      </c>
    </row>
    <row spans="1:13" r="28">
      <c t="s" s="3" r="A28">
        <v>403</v>
      </c>
    </row>
    <row spans="1:13" r="29">
      <c t="s" s="4" r="A29">
        <v>416</v>
      </c>
      <c t="n" s="7" r="B29">
        <v>76523000</v>
      </c>
      <c t="n" s="6" r="G29">
        <v>134522000</v>
      </c>
      <c t="n" s="6" r="I29">
        <v>134522000</v>
      </c>
    </row>
    <row spans="1:13" r="30">
      <c t="s" s="4" r="A30">
        <v>272</v>
      </c>
      <c t="s" s="4" r="B30">
        <v>273</v>
      </c>
      <c t="s" s="4" r="C30">
        <v>273</v>
      </c>
    </row>
    <row spans="1:13" r="31">
      <c t="s" s="4" r="A31">
        <v>421</v>
      </c>
      <c t="n" s="12" r="B31">
        <v>46.41</v>
      </c>
    </row>
    <row spans="1:13" r="32">
      <c t="s" s="4" r="A32">
        <v>277</v>
      </c>
      <c t="n" s="11" r="C32">
        <v>0.5</v>
      </c>
    </row>
    <row spans="1:13" r="33">
      <c t="s" s="4" r="A33">
        <v>422</v>
      </c>
      <c t="s" s="4" r="C33">
        <v>385</v>
      </c>
    </row>
    <row spans="1:13" r="34">
      <c t="s" s="4" r="A34">
        <v>423</v>
      </c>
      <c t="n" s="7" r="B34">
        <v>7459000</v>
      </c>
    </row>
    <row spans="1:13" r="35">
      <c t="s" s="4" r="A35">
        <v>424</v>
      </c>
      <c t="s" s="4" r="C35">
        <v>425</v>
      </c>
    </row>
    <row spans="1:13" r="36">
      <c t="s" s="4" r="A36">
        <v>142</v>
      </c>
      <c t="n" s="6" r="I36">
        <v>1473000</v>
      </c>
      <c t="n" s="6" r="K36">
        <v>0</v>
      </c>
    </row>
    <row spans="1:13" r="37">
      <c t="s" s="4" r="A37">
        <v>426</v>
      </c>
      <c t="n" s="7" r="B37">
        <v>35000000</v>
      </c>
    </row>
    <row spans="1:13" r="38">
      <c t="s" s="4" r="A38">
        <v>409</v>
      </c>
      <c t="n" s="6" r="G38">
        <v>430000</v>
      </c>
      <c t="n" s="6" r="I38">
        <v>430000</v>
      </c>
      <c t="n" s="6" r="K38">
        <v>0</v>
      </c>
    </row>
    <row spans="1:13" r="39">
      <c t="s" s="4" r="A39">
        <v>410</v>
      </c>
      <c t="n" s="7" r="G39">
        <v>19000</v>
      </c>
      <c t="n" s="6" r="I39">
        <v>19000</v>
      </c>
      <c t="n" s="7" r="K39">
        <v>0</v>
      </c>
    </row>
    <row spans="1:13" r="40">
      <c t="s" s="4" r="A40">
        <v>427</v>
      </c>
    </row>
    <row spans="1:13" r="41">
      <c t="s" s="3" r="A41">
        <v>403</v>
      </c>
    </row>
    <row spans="1:13" r="42">
      <c t="s" s="4" r="A42">
        <v>84</v>
      </c>
      <c t="n" s="6" r="H42">
        <v>3014000</v>
      </c>
      <c t="n" s="6" r="J42">
        <v>3014000</v>
      </c>
    </row>
    <row spans="1:13" r="43">
      <c t="s" s="4" r="A43">
        <v>428</v>
      </c>
      <c t="n" s="6" r="H43">
        <v>343000</v>
      </c>
      <c t="n" s="6" r="J43">
        <v>343000</v>
      </c>
    </row>
    <row spans="1:13" r="44">
      <c t="s" s="4" r="A44">
        <v>429</v>
      </c>
      <c t="n" s="7" r="H44">
        <v>41000</v>
      </c>
      <c t="n" s="7" r="J44">
        <v>41000</v>
      </c>
    </row>
    <row spans="1:13" r="45">
      <c t="s" s="4" r="A45">
        <v>279</v>
      </c>
    </row>
    <row spans="1:13" r="46">
      <c t="s" s="3" r="A46">
        <v>403</v>
      </c>
    </row>
    <row spans="1:13" r="47">
      <c t="s" s="4" r="A47">
        <v>421</v>
      </c>
      <c t="n" s="6" r="G47">
        <v>65003000</v>
      </c>
    </row>
    <row spans="1:13" r="48">
      <c t="s" s="4" r="A48">
        <v>430</v>
      </c>
      <c t="n" s="6" r="B48">
        <v>6410502</v>
      </c>
    </row>
    <row spans="1:13" r="49">
      <c t="s" s="4" r="A49">
        <v>423</v>
      </c>
      <c t="n" s="7" r="G49">
        <v>7459000</v>
      </c>
      <c t="n" s="6" r="I49">
        <v>7459000</v>
      </c>
    </row>
    <row spans="1:13" r="50">
      <c t="s" s="4" r="A50">
        <v>409</v>
      </c>
      <c t="n" s="6" r="G50">
        <v>455000</v>
      </c>
      <c t="n" s="6" r="I50">
        <v>455000</v>
      </c>
    </row>
    <row spans="1:13" r="51">
      <c t="s" s="4" r="A51">
        <v>408</v>
      </c>
      <c t="n" s="7" r="G51">
        <v>345000</v>
      </c>
      <c t="n" s="7" r="I51">
        <v>3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32994</v>
      </c>
      <c t="n" s="7" r="C4">
        <v>57943</v>
      </c>
      <c t="n" s="7" r="D4">
        <v>180196</v>
      </c>
      <c t="n" s="7" r="E4">
        <v>204486</v>
      </c>
    </row>
    <row spans="1:5" r="5">
      <c t="s" s="4" r="A5">
        <v>77</v>
      </c>
      <c t="n" s="6" r="B5">
        <v>27469</v>
      </c>
      <c t="n" s="6" r="C5">
        <v>39719</v>
      </c>
      <c t="n" s="6" r="D5">
        <v>123500</v>
      </c>
      <c t="n" s="6" r="E5">
        <v>139879</v>
      </c>
    </row>
    <row spans="1:5" r="6">
      <c t="s" s="4" r="A6">
        <v>78</v>
      </c>
      <c t="n" s="6" r="B6">
        <v>4149</v>
      </c>
      <c t="n" s="6" r="C6">
        <v>4474</v>
      </c>
      <c t="n" s="6" r="D6">
        <v>12520</v>
      </c>
      <c t="n" s="6" r="E6">
        <v>13668</v>
      </c>
    </row>
    <row spans="1:5" r="7">
      <c t="s" s="4" r="A7">
        <v>79</v>
      </c>
      <c t="n" s="6" r="B7">
        <v>1376</v>
      </c>
      <c t="n" s="6" r="C7">
        <v>13750</v>
      </c>
      <c t="n" s="6" r="D7">
        <v>44176</v>
      </c>
      <c t="n" s="6" r="E7">
        <v>50939</v>
      </c>
    </row>
    <row spans="1:5" r="8">
      <c t="s" s="4" r="A8">
        <v>80</v>
      </c>
      <c t="n" s="6" r="B8">
        <v>6920</v>
      </c>
      <c t="n" s="6" r="C8">
        <v>8798</v>
      </c>
      <c t="n" s="6" r="D8">
        <v>20879</v>
      </c>
      <c t="n" s="6" r="E8">
        <v>26411</v>
      </c>
    </row>
    <row spans="1:5" r="9">
      <c t="s" s="4" r="A9">
        <v>81</v>
      </c>
      <c t="n" s="6" r="B9">
        <v>-5544</v>
      </c>
      <c t="n" s="6" r="C9">
        <v>4952</v>
      </c>
      <c t="n" s="6" r="D9">
        <v>23297</v>
      </c>
      <c t="n" s="6" r="E9">
        <v>24528</v>
      </c>
    </row>
    <row spans="1:5" r="10">
      <c t="s" s="3" r="A10">
        <v>82</v>
      </c>
    </row>
    <row spans="1:5" r="11">
      <c t="s" s="4" r="A11">
        <v>83</v>
      </c>
      <c t="n" s="6" r="B11">
        <v>-2891</v>
      </c>
      <c t="n" s="6" r="C11">
        <v>0</v>
      </c>
      <c t="n" s="6" r="D11">
        <v>-5225</v>
      </c>
      <c t="n" s="6" r="E11">
        <v>0</v>
      </c>
    </row>
    <row spans="1:5" r="12">
      <c t="s" s="4" r="A12">
        <v>84</v>
      </c>
      <c t="n" s="6" r="B12">
        <v>0</v>
      </c>
      <c t="n" s="6" r="C12">
        <v>3014</v>
      </c>
      <c t="n" s="6" r="D12">
        <v>0</v>
      </c>
      <c t="n" s="6" r="E12">
        <v>3014</v>
      </c>
    </row>
    <row spans="1:5" r="13">
      <c t="s" s="4" r="A13">
        <v>85</v>
      </c>
      <c t="n" s="6" r="B13">
        <v>-7493</v>
      </c>
      <c t="n" s="6" r="C13">
        <v>-4380</v>
      </c>
      <c t="n" s="6" r="D13">
        <v>-15554</v>
      </c>
      <c t="n" s="6" r="E13">
        <v>-13057</v>
      </c>
    </row>
    <row spans="1:5" r="14">
      <c t="s" s="4" r="A14">
        <v>86</v>
      </c>
      <c t="n" s="6" r="B14">
        <v>-322</v>
      </c>
      <c t="n" s="6" r="C14">
        <v>-3501</v>
      </c>
      <c t="n" s="6" r="D14">
        <v>2116</v>
      </c>
      <c t="n" s="6" r="E14">
        <v>-5432</v>
      </c>
    </row>
    <row spans="1:5" r="15">
      <c t="s" s="4" r="A15">
        <v>87</v>
      </c>
      <c t="n" s="6" r="B15">
        <v>-1</v>
      </c>
      <c t="n" s="6" r="C15">
        <v>145</v>
      </c>
      <c t="n" s="6" r="D15">
        <v>20</v>
      </c>
      <c t="n" s="6" r="E15">
        <v>-233</v>
      </c>
    </row>
    <row spans="1:5" r="16">
      <c t="s" s="4" r="A16">
        <v>88</v>
      </c>
      <c t="n" s="6" r="B16">
        <v>-10707</v>
      </c>
      <c t="n" s="6" r="C16">
        <v>-4722</v>
      </c>
      <c t="n" s="6" r="D16">
        <v>-18643</v>
      </c>
      <c t="n" s="6" r="E16">
        <v>-15708</v>
      </c>
    </row>
    <row spans="1:5" r="17">
      <c t="s" s="4" r="A17">
        <v>89</v>
      </c>
      <c t="n" s="6" r="B17">
        <v>-16251</v>
      </c>
      <c t="n" s="6" r="C17">
        <v>230</v>
      </c>
      <c t="n" s="6" r="D17">
        <v>4654</v>
      </c>
      <c t="n" s="6" r="E17">
        <v>8820</v>
      </c>
    </row>
    <row spans="1:5" r="18">
      <c t="s" s="4" r="A18">
        <v>90</v>
      </c>
      <c t="n" s="6" r="B18">
        <v>1146</v>
      </c>
      <c t="n" s="6" r="C18">
        <v>44</v>
      </c>
      <c t="n" s="6" r="D18">
        <v>4550</v>
      </c>
      <c t="n" s="6" r="E18">
        <v>1534</v>
      </c>
    </row>
    <row spans="1:5" r="19">
      <c t="s" s="4" r="A19">
        <v>91</v>
      </c>
      <c t="n" s="6" r="B19">
        <v>-17397</v>
      </c>
      <c t="n" s="6" r="C19">
        <v>186</v>
      </c>
      <c t="n" s="6" r="D19">
        <v>104</v>
      </c>
      <c t="n" s="6" r="E19">
        <v>7286</v>
      </c>
    </row>
    <row spans="1:5" r="20">
      <c t="s" s="4" r="A20">
        <v>92</v>
      </c>
      <c t="n" s="6" r="B20">
        <v>15</v>
      </c>
      <c t="n" s="6" r="C20">
        <v>295</v>
      </c>
      <c t="n" s="6" r="D20">
        <v>3021</v>
      </c>
      <c t="n" s="6" r="E20">
        <v>4128</v>
      </c>
    </row>
    <row spans="1:5" r="21">
      <c t="s" s="4" r="A21">
        <v>93</v>
      </c>
      <c t="n" s="7" r="B21">
        <v>-17412</v>
      </c>
      <c t="n" s="7" r="C21">
        <v>-109</v>
      </c>
      <c t="n" s="7" r="D21">
        <v>-2917</v>
      </c>
      <c t="n" s="7" r="E21">
        <v>3158</v>
      </c>
    </row>
    <row spans="1:5" r="22">
      <c t="s" s="3" r="A22">
        <v>94</v>
      </c>
    </row>
    <row spans="1:5" r="23">
      <c t="s" s="4" r="A23">
        <v>95</v>
      </c>
      <c t="n" s="9" r="B23">
        <v>-2.62</v>
      </c>
      <c t="n" s="9" r="C23">
        <v>-0.93</v>
      </c>
      <c t="n" s="9" r="D23">
        <v>-1.26</v>
      </c>
      <c t="n" s="9" r="E23">
        <v>28.01</v>
      </c>
    </row>
    <row spans="1:5" r="24">
      <c t="s" s="4" r="A24">
        <v>96</v>
      </c>
      <c t="n" s="9" r="B24">
        <v>-2.62</v>
      </c>
      <c t="n" s="9" r="C24">
        <v>-0.93</v>
      </c>
      <c t="n" s="9" r="D24">
        <v>-1.26</v>
      </c>
      <c t="n" s="9" r="E24">
        <v>28.01</v>
      </c>
    </row>
    <row spans="1:5" r="25">
      <c t="s" s="3" r="A25">
        <v>97</v>
      </c>
    </row>
    <row spans="1:5" r="26">
      <c t="s" s="4" r="A26">
        <v>98</v>
      </c>
      <c t="n" s="6" r="B26">
        <v>6639503</v>
      </c>
      <c t="n" s="6" r="C26">
        <v>117034</v>
      </c>
      <c t="n" s="6" r="D26">
        <v>2315189</v>
      </c>
      <c t="n" s="6" r="E26">
        <v>112726</v>
      </c>
    </row>
    <row spans="1:5" r="27">
      <c t="s" s="4" r="A27">
        <v>99</v>
      </c>
      <c t="n" s="6" r="B27">
        <v>6639503</v>
      </c>
      <c t="n" s="6" r="C27">
        <v>117034</v>
      </c>
      <c t="n" s="6" r="D27">
        <v>2315189</v>
      </c>
      <c t="n" s="6" r="E27">
        <v>112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431</v>
      </c>
      <c t="s" s="2" r="B1">
        <v>73</v>
      </c>
      <c t="s" s="2" r="D1">
        <v>1</v>
      </c>
    </row>
    <row spans="1:5" r="2">
      <c t="s" s="2" r="B2">
        <v>2</v>
      </c>
      <c t="s" s="2" r="C2">
        <v>74</v>
      </c>
      <c t="s" s="2" r="D2">
        <v>2</v>
      </c>
      <c t="s" s="2" r="E2">
        <v>74</v>
      </c>
    </row>
    <row spans="1:5" r="3">
      <c t="s" s="3" r="A3">
        <v>198</v>
      </c>
    </row>
    <row spans="1:5" r="4">
      <c t="s" s="4" r="A4">
        <v>432</v>
      </c>
      <c t="s" s="4" r="B4">
        <v>433</v>
      </c>
      <c t="s" s="4" r="C4">
        <v>434</v>
      </c>
      <c t="s" s="4" r="D4">
        <v>435</v>
      </c>
      <c t="s" s="4" r="E4">
        <v>436</v>
      </c>
    </row>
    <row spans="1:5" r="5">
      <c t="s" s="4" r="A5">
        <v>437</v>
      </c>
      <c t="s" s="4" r="D5">
        <v>4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9</v>
      </c>
      <c t="s" s="2" r="B1">
        <v>2</v>
      </c>
      <c t="s" s="2" r="C1">
        <v>25</v>
      </c>
    </row>
    <row spans="1:3" r="2">
      <c t="s" s="3" r="A2">
        <v>201</v>
      </c>
    </row>
    <row spans="1:3" r="3">
      <c t="s" s="4" r="A3">
        <v>440</v>
      </c>
      <c t="n" s="6" r="B3">
        <v>1000000</v>
      </c>
    </row>
    <row spans="1:3" r="4">
      <c t="s" s="4" r="A4">
        <v>441</v>
      </c>
      <c t="n" s="8" r="B4">
        <v>0.0001</v>
      </c>
    </row>
    <row spans="1:3" r="5">
      <c t="s" s="4" r="A5">
        <v>442</v>
      </c>
      <c t="n" s="6" r="B5">
        <v>0</v>
      </c>
      <c t="n" s="6" r="C5">
        <v>0</v>
      </c>
    </row>
    <row spans="1:3" r="6">
      <c t="s" s="4" r="A6">
        <v>443</v>
      </c>
      <c t="n" s="6" r="B6">
        <v>0</v>
      </c>
      <c t="n" s="6" r="C6">
        <v>0</v>
      </c>
    </row>
    <row spans="1:3" r="7">
      <c t="s" s="4" r="A7">
        <v>69</v>
      </c>
      <c t="n" s="6" r="B7">
        <v>55000000</v>
      </c>
      <c t="n" s="6" r="C7">
        <v>55000000</v>
      </c>
    </row>
    <row spans="1:3" r="8">
      <c t="s" s="4" r="A8">
        <v>68</v>
      </c>
      <c t="n" s="8" r="B8">
        <v>0.0001</v>
      </c>
      <c t="n" s="8" r="C8">
        <v>0.0001</v>
      </c>
    </row>
    <row spans="1:3" r="9">
      <c t="s" s="4" r="A9">
        <v>70</v>
      </c>
      <c t="n" s="6" r="B9">
        <v>9343513</v>
      </c>
      <c t="n" s="6" r="C9">
        <v>129269</v>
      </c>
    </row>
    <row spans="1:3" r="10">
      <c t="s" s="4" r="A10">
        <v>71</v>
      </c>
      <c t="n" s="6" r="B10">
        <v>9343513</v>
      </c>
      <c t="n" s="6" r="C10">
        <v>1292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4</v>
      </c>
      <c t="s" s="2" r="B1">
        <v>246</v>
      </c>
      <c t="s" s="2" r="C1">
        <v>2</v>
      </c>
      <c t="s" s="2" r="D1">
        <v>412</v>
      </c>
    </row>
    <row spans="1:4" r="2">
      <c t="s" s="3" r="A2">
        <v>445</v>
      </c>
    </row>
    <row spans="1:4" r="3">
      <c t="s" s="4" r="A3">
        <v>446</v>
      </c>
      <c t="n" s="6" r="D3">
        <v>4310</v>
      </c>
    </row>
    <row spans="1:4" r="4">
      <c t="s" s="4" r="A4">
        <v>447</v>
      </c>
      <c t="n" s="7" r="D4">
        <v>12</v>
      </c>
    </row>
    <row spans="1:4" r="5">
      <c t="s" s="4" r="A5">
        <v>448</v>
      </c>
      <c t="s" s="4" r="B5">
        <v>449</v>
      </c>
    </row>
    <row spans="1:4" r="6">
      <c t="s" s="4" r="A6">
        <v>130</v>
      </c>
      <c t="n" s="7" r="C6">
        <v>1381</v>
      </c>
    </row>
    <row spans="1:4" r="7">
      <c t="s" s="4" r="A7">
        <v>450</v>
      </c>
    </row>
    <row spans="1:4" r="8">
      <c t="s" s="3" r="A8">
        <v>445</v>
      </c>
    </row>
    <row spans="1:4" r="9">
      <c t="s" s="4" r="A9">
        <v>310</v>
      </c>
      <c t="n" s="7" r="B9">
        <v>25000</v>
      </c>
    </row>
    <row spans="1:4" r="10">
      <c t="s" s="4" r="A10">
        <v>451</v>
      </c>
    </row>
    <row spans="1:4" r="11">
      <c t="s" s="3" r="A11">
        <v>445</v>
      </c>
    </row>
    <row spans="1:4" r="12">
      <c t="s" s="4" r="A12">
        <v>447</v>
      </c>
      <c t="n" s="9" r="B12">
        <v>10.3</v>
      </c>
    </row>
    <row spans="1:4" r="13">
      <c t="s" s="4" r="A13">
        <v>452</v>
      </c>
      <c t="n" s="6" r="B13">
        <v>154108</v>
      </c>
    </row>
    <row spans="1:4" r="14">
      <c t="s" s="4" r="A14">
        <v>453</v>
      </c>
    </row>
    <row spans="1:4" r="15">
      <c t="s" s="3" r="A15">
        <v>445</v>
      </c>
    </row>
    <row spans="1:4" r="16">
      <c t="s" s="4" r="A16">
        <v>447</v>
      </c>
      <c t="n" s="9" r="B16">
        <v>12.88</v>
      </c>
    </row>
    <row spans="1:4" r="17">
      <c t="s" s="4" r="A17">
        <v>452</v>
      </c>
      <c t="n" s="6" r="B17">
        <v>1541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454</v>
      </c>
      <c t="s" s="2" r="B1">
        <v>455</v>
      </c>
      <c t="s" s="2" r="C1">
        <v>456</v>
      </c>
      <c t="s" s="2" r="D1">
        <v>2</v>
      </c>
    </row>
    <row spans="1:4" r="2">
      <c t="s" s="3" r="A2">
        <v>457</v>
      </c>
    </row>
    <row spans="1:4" r="3">
      <c t="s" s="4" r="A3">
        <v>458</v>
      </c>
      <c t="n" s="6" r="C3">
        <v>4041</v>
      </c>
    </row>
    <row spans="1:4" r="4">
      <c t="s" s="4" r="A4">
        <v>459</v>
      </c>
    </row>
    <row spans="1:4" r="5">
      <c t="s" s="3" r="A5">
        <v>457</v>
      </c>
    </row>
    <row spans="1:4" r="6">
      <c t="s" s="4" r="A6">
        <v>458</v>
      </c>
      <c t="n" s="6" r="D6">
        <v>200</v>
      </c>
    </row>
    <row spans="1:4" r="7">
      <c t="s" s="4" r="A7">
        <v>460</v>
      </c>
      <c t="n" s="6" r="B7">
        <v>40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s>
  <sheetData>
    <row spans="1:7" r="1">
      <c t="s" s="1" r="A1">
        <v>461</v>
      </c>
      <c t="s" s="2" r="B1">
        <v>462</v>
      </c>
      <c t="s" s="2" r="C1">
        <v>246</v>
      </c>
      <c t="s" s="2" r="D1">
        <v>2</v>
      </c>
      <c t="s" s="2" r="E1">
        <v>74</v>
      </c>
      <c t="s" s="2" r="F1">
        <v>2</v>
      </c>
      <c t="s" s="2" r="G1">
        <v>74</v>
      </c>
    </row>
    <row spans="1:7" r="2">
      <c t="s" s="4" r="A2">
        <v>463</v>
      </c>
    </row>
    <row spans="1:7" r="3">
      <c t="s" s="3" r="A3">
        <v>464</v>
      </c>
    </row>
    <row spans="1:7" r="4">
      <c t="s" s="4" r="A4">
        <v>119</v>
      </c>
      <c t="n" s="7" r="D4">
        <v>35</v>
      </c>
      <c t="n" s="7" r="F4">
        <v>35</v>
      </c>
    </row>
    <row spans="1:7" r="5">
      <c t="s" s="4" r="A5">
        <v>465</v>
      </c>
      <c t="n" s="6" r="D5">
        <v>3622</v>
      </c>
      <c t="n" s="7" r="F5">
        <v>3622</v>
      </c>
    </row>
    <row spans="1:7" r="6">
      <c t="s" s="4" r="A6">
        <v>466</v>
      </c>
      <c t="s" s="4" r="F6">
        <v>467</v>
      </c>
    </row>
    <row spans="1:7" r="7">
      <c t="s" s="4" r="A7">
        <v>468</v>
      </c>
    </row>
    <row spans="1:7" r="8">
      <c t="s" s="3" r="A8">
        <v>464</v>
      </c>
    </row>
    <row spans="1:7" r="9">
      <c t="s" s="4" r="A9">
        <v>119</v>
      </c>
      <c t="n" s="6" r="D9">
        <v>238</v>
      </c>
      <c t="n" s="7" r="E9">
        <v>668</v>
      </c>
      <c t="n" s="7" r="F9">
        <v>581</v>
      </c>
      <c t="n" s="7" r="G9">
        <v>675</v>
      </c>
    </row>
    <row spans="1:7" r="10">
      <c t="s" s="4" r="A10">
        <v>469</v>
      </c>
    </row>
    <row spans="1:7" r="11">
      <c t="s" s="3" r="A11">
        <v>464</v>
      </c>
    </row>
    <row spans="1:7" r="12">
      <c t="s" s="4" r="A12">
        <v>470</v>
      </c>
      <c t="n" s="6" r="B12">
        <v>311477</v>
      </c>
    </row>
    <row spans="1:7" r="13">
      <c t="s" s="4" r="A13">
        <v>269</v>
      </c>
    </row>
    <row spans="1:7" r="14">
      <c t="s" s="3" r="A14">
        <v>464</v>
      </c>
    </row>
    <row spans="1:7" r="15">
      <c t="s" s="4" r="A15">
        <v>471</v>
      </c>
      <c t="n" s="6" r="C15">
        <v>1038258</v>
      </c>
    </row>
    <row spans="1:7" r="16">
      <c t="s" s="4" r="A16">
        <v>472</v>
      </c>
      <c t="n" s="6" r="C16">
        <v>519129</v>
      </c>
    </row>
    <row spans="1:7" r="17">
      <c t="s" s="4" r="A17">
        <v>470</v>
      </c>
      <c t="n" s="6" r="B17">
        <v>311477</v>
      </c>
    </row>
    <row spans="1:7" r="18">
      <c t="s" s="4" r="A18">
        <v>473</v>
      </c>
      <c t="n" s="9" r="B18">
        <v>10.19</v>
      </c>
    </row>
    <row spans="1:7" r="19">
      <c t="s" s="4" r="A19">
        <v>474</v>
      </c>
    </row>
    <row spans="1:7" r="20">
      <c t="s" s="3" r="A20">
        <v>464</v>
      </c>
    </row>
    <row spans="1:7" r="21">
      <c t="s" s="4" r="A21">
        <v>310</v>
      </c>
      <c t="n" s="7" r="D21">
        <v>25000</v>
      </c>
      <c t="n" s="7" r="F21">
        <v>25000</v>
      </c>
    </row>
    <row spans="1:7" r="22">
      <c t="s" s="4" r="A22">
        <v>475</v>
      </c>
    </row>
    <row spans="1:7" r="23">
      <c t="s" s="3" r="A23">
        <v>464</v>
      </c>
    </row>
    <row spans="1:7" r="24">
      <c t="s" s="4" r="A24">
        <v>476</v>
      </c>
      <c t="s" s="4" r="C24">
        <v>477</v>
      </c>
    </row>
    <row spans="1:7" r="25">
      <c t="s" s="4" r="A25">
        <v>478</v>
      </c>
    </row>
    <row spans="1:7" r="26">
      <c t="s" s="3" r="A26">
        <v>464</v>
      </c>
    </row>
    <row spans="1:7" r="27">
      <c t="s" s="4" r="A27">
        <v>476</v>
      </c>
      <c t="s" s="4" r="C27">
        <v>477</v>
      </c>
    </row>
    <row spans="1:7" r="28">
      <c t="s" s="4" r="A28">
        <v>479</v>
      </c>
    </row>
    <row spans="1:7" r="29">
      <c t="s" s="3" r="A29">
        <v>464</v>
      </c>
    </row>
    <row spans="1:7" r="30">
      <c t="s" s="4" r="A30">
        <v>476</v>
      </c>
      <c t="s" s="4" r="C30">
        <v>4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25</v>
      </c>
    </row>
    <row spans="1:3" r="2">
      <c t="s" s="3" r="A2">
        <v>481</v>
      </c>
    </row>
    <row spans="1:3" r="3">
      <c t="s" s="4" r="A3">
        <v>482</v>
      </c>
      <c t="n" s="7" r="B3">
        <v>1826</v>
      </c>
      <c t="n" s="7" r="C3">
        <v>135630</v>
      </c>
    </row>
    <row spans="1:3" r="4">
      <c t="s" s="4" r="A4">
        <v>483</v>
      </c>
      <c t="n" s="6" r="B4">
        <v>78100</v>
      </c>
      <c t="n" s="7" r="C4">
        <v>0</v>
      </c>
    </row>
    <row spans="1:3" r="5">
      <c t="s" s="4" r="A5">
        <v>274</v>
      </c>
    </row>
    <row spans="1:3" r="6">
      <c t="s" s="3" r="A6">
        <v>481</v>
      </c>
    </row>
    <row spans="1:3" r="7">
      <c t="s" s="4" r="A7">
        <v>482</v>
      </c>
      <c t="n" s="6" r="B7">
        <v>1826</v>
      </c>
    </row>
    <row spans="1:3" r="8">
      <c t="s" s="4" r="A8">
        <v>484</v>
      </c>
    </row>
    <row spans="1:3" r="9">
      <c t="s" s="3" r="A9">
        <v>481</v>
      </c>
    </row>
    <row spans="1:3" r="10">
      <c t="s" s="4" r="A10">
        <v>485</v>
      </c>
      <c t="n" s="6" r="B10">
        <v>1179</v>
      </c>
    </row>
    <row spans="1:3" r="11">
      <c t="s" s="4" r="A11">
        <v>276</v>
      </c>
    </row>
    <row spans="1:3" r="12">
      <c t="s" s="3" r="A12">
        <v>481</v>
      </c>
    </row>
    <row spans="1:3" r="13">
      <c t="s" s="4" r="A13">
        <v>483</v>
      </c>
      <c t="n" s="6" r="B13">
        <v>78100</v>
      </c>
    </row>
    <row spans="1:3" r="14">
      <c t="s" s="4" r="A14">
        <v>486</v>
      </c>
    </row>
    <row spans="1:3" r="15">
      <c t="s" s="3" r="A15">
        <v>481</v>
      </c>
    </row>
    <row spans="1:3" r="16">
      <c t="s" s="4" r="A16">
        <v>485</v>
      </c>
      <c t="n" s="7" r="B16">
        <v>539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87</v>
      </c>
      <c t="s" s="2" r="B1">
        <v>1</v>
      </c>
    </row>
    <row spans="1:3" r="2">
      <c t="s" s="2" r="B2">
        <v>2</v>
      </c>
      <c t="s" s="2" r="C2">
        <v>488</v>
      </c>
    </row>
    <row spans="1:3" r="3">
      <c t="s" s="4" r="A3">
        <v>489</v>
      </c>
    </row>
    <row spans="1:3" r="4">
      <c t="s" s="3" r="A4">
        <v>490</v>
      </c>
    </row>
    <row spans="1:3" r="5">
      <c t="s" s="4" r="A5">
        <v>491</v>
      </c>
      <c t="s" s="4" r="B5">
        <v>492</v>
      </c>
    </row>
    <row spans="1:3" r="6">
      <c t="s" s="4" r="A6">
        <v>493</v>
      </c>
      <c t="s" s="4" r="C6">
        <v>494</v>
      </c>
    </row>
    <row spans="1:3" r="7">
      <c t="s" s="4" r="A7">
        <v>495</v>
      </c>
      <c t="s" s="4" r="B7">
        <v>273</v>
      </c>
    </row>
    <row spans="1:3" r="8">
      <c t="s" s="4" r="A8">
        <v>496</v>
      </c>
    </row>
    <row spans="1:3" r="9">
      <c t="s" s="3" r="A9">
        <v>490</v>
      </c>
    </row>
    <row spans="1:3" r="10">
      <c t="s" s="4" r="A10">
        <v>493</v>
      </c>
      <c t="s" s="4" r="C10">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27"/>
    <col customWidth="1" max="3" min="3" width="20"/>
    <col customWidth="1" max="4" min="4" width="27"/>
    <col customWidth="1" max="5" min="5" width="19"/>
    <col customWidth="1" max="6" min="6" width="27"/>
  </cols>
  <sheetData>
    <row spans="1:6" r="1">
      <c t="s" s="1" r="A1">
        <v>498</v>
      </c>
      <c t="s" s="2" r="B1">
        <v>264</v>
      </c>
      <c t="s" s="2" r="C1">
        <v>499</v>
      </c>
      <c t="s" s="2" r="D1">
        <v>261</v>
      </c>
      <c t="s" s="2" r="E1">
        <v>500</v>
      </c>
      <c t="s" s="2" r="F1">
        <v>501</v>
      </c>
    </row>
    <row spans="1:6" r="2">
      <c t="s" s="3" r="A2">
        <v>502</v>
      </c>
    </row>
    <row spans="1:6" r="3">
      <c t="s" s="4" r="A3">
        <v>503</v>
      </c>
      <c t="n" s="6" r="B3">
        <v>9343513</v>
      </c>
      <c t="n" s="6" r="F3">
        <v>129269</v>
      </c>
    </row>
    <row spans="1:6" r="4">
      <c t="s" s="4" r="A4">
        <v>49</v>
      </c>
      <c t="n" s="7" r="B4">
        <v>14995</v>
      </c>
      <c t="n" s="7" r="F4">
        <v>0</v>
      </c>
    </row>
    <row spans="1:6" r="5">
      <c t="s" s="4" r="A5">
        <v>482</v>
      </c>
      <c t="n" s="7" r="B5">
        <v>1826</v>
      </c>
      <c t="n" s="7" r="F5">
        <v>135630</v>
      </c>
    </row>
    <row spans="1:6" r="6">
      <c t="s" s="4" r="A6">
        <v>504</v>
      </c>
    </row>
    <row spans="1:6" r="7">
      <c t="s" s="3" r="A7">
        <v>502</v>
      </c>
    </row>
    <row spans="1:6" r="8">
      <c t="s" s="4" r="A8">
        <v>503</v>
      </c>
      <c t="n" s="6" r="D8">
        <v>142968</v>
      </c>
    </row>
    <row spans="1:6" r="9">
      <c t="s" s="4" r="A9">
        <v>505</v>
      </c>
    </row>
    <row spans="1:6" r="10">
      <c t="s" s="3" r="A10">
        <v>502</v>
      </c>
    </row>
    <row spans="1:6" r="11">
      <c t="s" s="4" r="A11">
        <v>416</v>
      </c>
      <c t="n" s="7" r="D11">
        <v>1303</v>
      </c>
    </row>
    <row spans="1:6" r="12">
      <c t="s" s="4" r="A12">
        <v>506</v>
      </c>
    </row>
    <row spans="1:6" r="13">
      <c t="s" s="3" r="A13">
        <v>502</v>
      </c>
    </row>
    <row spans="1:6" r="14">
      <c t="s" s="4" r="A14">
        <v>49</v>
      </c>
      <c t="n" s="6" r="D14">
        <v>271</v>
      </c>
    </row>
    <row spans="1:6" r="15">
      <c t="s" s="4" r="A15">
        <v>507</v>
      </c>
    </row>
    <row spans="1:6" r="16">
      <c t="s" s="3" r="A16">
        <v>502</v>
      </c>
    </row>
    <row spans="1:6" r="17">
      <c t="s" s="4" r="A17">
        <v>482</v>
      </c>
      <c t="n" s="7" r="D17">
        <v>2352</v>
      </c>
    </row>
    <row spans="1:6" r="18">
      <c t="s" s="4" r="A18">
        <v>508</v>
      </c>
    </row>
    <row spans="1:6" r="19">
      <c t="s" s="3" r="A19">
        <v>502</v>
      </c>
    </row>
    <row spans="1:6" r="20">
      <c t="s" s="4" r="A20">
        <v>503</v>
      </c>
      <c t="n" s="6" r="D20">
        <v>24221</v>
      </c>
    </row>
    <row spans="1:6" r="21">
      <c t="s" s="4" r="A21">
        <v>509</v>
      </c>
      <c t="n" s="6" r="C21">
        <v>24221</v>
      </c>
    </row>
    <row spans="1:6" r="22">
      <c t="s" s="4" r="A22">
        <v>510</v>
      </c>
    </row>
    <row spans="1:6" r="23">
      <c t="s" s="3" r="A23">
        <v>502</v>
      </c>
    </row>
    <row spans="1:6" r="24">
      <c t="s" s="4" r="A24">
        <v>511</v>
      </c>
      <c t="n" s="6" r="E24">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3</v>
      </c>
      <c t="s" s="2" r="D1">
        <v>1</v>
      </c>
    </row>
    <row spans="1:5" r="2">
      <c t="s" s="2" r="B2">
        <v>2</v>
      </c>
      <c t="s" s="2" r="C2">
        <v>74</v>
      </c>
      <c t="s" s="2" r="D2">
        <v>2</v>
      </c>
      <c t="s" s="2" r="E2">
        <v>74</v>
      </c>
    </row>
    <row spans="1:5" r="3">
      <c t="s" s="3" r="A3">
        <v>101</v>
      </c>
    </row>
    <row spans="1:5" r="4">
      <c t="s" s="4" r="A4">
        <v>91</v>
      </c>
      <c t="n" s="7" r="B4">
        <v>-17397</v>
      </c>
      <c t="n" s="7" r="C4">
        <v>186</v>
      </c>
      <c t="n" s="7" r="D4">
        <v>104</v>
      </c>
      <c t="n" s="7" r="E4">
        <v>7286</v>
      </c>
    </row>
    <row spans="1:5" r="5">
      <c t="s" s="4" r="A5">
        <v>102</v>
      </c>
      <c t="n" s="6" r="B5">
        <v>289</v>
      </c>
      <c t="n" s="6" r="C5">
        <v>348</v>
      </c>
      <c t="n" s="6" r="D5">
        <v>-695</v>
      </c>
      <c t="n" s="6" r="E5">
        <v>105</v>
      </c>
    </row>
    <row spans="1:5" r="6">
      <c t="s" s="4" r="A6">
        <v>103</v>
      </c>
      <c t="n" s="6" r="B6">
        <v>-17108</v>
      </c>
      <c t="n" s="6" r="C6">
        <v>534</v>
      </c>
      <c t="n" s="6" r="D6">
        <v>-591</v>
      </c>
      <c t="n" s="6" r="E6">
        <v>7391</v>
      </c>
    </row>
    <row spans="1:5" r="7">
      <c t="s" s="4" r="A7">
        <v>104</v>
      </c>
      <c t="n" s="6" r="B7">
        <v>15</v>
      </c>
      <c t="n" s="6" r="C7">
        <v>295</v>
      </c>
      <c t="n" s="6" r="D7">
        <v>3021</v>
      </c>
      <c t="n" s="6" r="E7">
        <v>4128</v>
      </c>
    </row>
    <row spans="1:5" r="8">
      <c t="s" s="4" r="A8">
        <v>105</v>
      </c>
      <c t="n" s="7" r="B8">
        <v>-17123</v>
      </c>
      <c t="n" s="7" r="C8">
        <v>239</v>
      </c>
      <c t="n" s="7" r="D8">
        <v>-3612</v>
      </c>
      <c t="n" s="7" r="E8">
        <v>32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0"/>
    <col customWidth="1" max="3" min="3" width="49"/>
    <col customWidth="1" max="4" min="4" width="13"/>
    <col customWidth="1" max="5" min="5" width="27"/>
    <col customWidth="1" max="6" min="6" width="20"/>
    <col customWidth="1" max="7" min="7" width="68"/>
    <col customWidth="1" max="8" min="8" width="25"/>
  </cols>
  <sheetData>
    <row spans="1:8" r="1">
      <c t="s" s="1" r="A1">
        <v>106</v>
      </c>
      <c t="s" s="2" r="B1">
        <v>107</v>
      </c>
      <c t="s" s="2" r="C1">
        <v>108</v>
      </c>
      <c t="s" s="2" r="D1">
        <v>109</v>
      </c>
      <c t="s" s="2" r="E1">
        <v>110</v>
      </c>
      <c t="s" s="2" r="F1">
        <v>111</v>
      </c>
      <c t="s" s="2" r="G1">
        <v>112</v>
      </c>
      <c t="s" s="2" r="H1">
        <v>113</v>
      </c>
    </row>
    <row spans="1:8" r="2">
      <c t="s" s="4" r="A2">
        <v>114</v>
      </c>
      <c t="n" s="6" r="D2">
        <v>129269</v>
      </c>
    </row>
    <row spans="1:8" r="3">
      <c t="s" s="4" r="A3">
        <v>115</v>
      </c>
      <c t="n" s="7" r="B3">
        <v>-30212</v>
      </c>
      <c t="n" s="7" r="C3">
        <v>-34645</v>
      </c>
      <c t="n" s="7" r="D3">
        <v>2</v>
      </c>
      <c t="n" s="7" r="E3">
        <v>35763</v>
      </c>
      <c t="n" s="7" r="F3">
        <v>-66139</v>
      </c>
      <c t="n" s="7" r="G3">
        <v>-4271</v>
      </c>
      <c t="n" s="7" r="H3">
        <v>4433</v>
      </c>
    </row>
    <row spans="1:8" r="4">
      <c t="s" s="3" r="A4">
        <v>116</v>
      </c>
    </row>
    <row spans="1:8" r="5">
      <c t="s" s="4" r="A5">
        <v>117</v>
      </c>
      <c t="n" s="6" r="B5">
        <v>-695</v>
      </c>
      <c t="n" s="6" r="C5">
        <v>-695</v>
      </c>
      <c t="n" s="6" r="G5">
        <v>-695</v>
      </c>
    </row>
    <row spans="1:8" r="6">
      <c t="s" s="4" r="A6">
        <v>118</v>
      </c>
      <c t="n" s="6" r="B6">
        <v>-2194</v>
      </c>
      <c t="n" s="6" r="H6">
        <v>-2194</v>
      </c>
    </row>
    <row spans="1:8" r="7">
      <c t="s" s="4" r="A7">
        <v>119</v>
      </c>
      <c t="n" s="6" r="B7">
        <v>616</v>
      </c>
      <c t="n" s="6" r="C7">
        <v>616</v>
      </c>
      <c t="n" s="6" r="E7">
        <v>616</v>
      </c>
    </row>
    <row spans="1:8" r="8">
      <c t="s" s="4" r="A8">
        <v>120</v>
      </c>
      <c t="n" s="6" r="D8">
        <v>1542</v>
      </c>
    </row>
    <row spans="1:8" r="9">
      <c t="s" s="4" r="A9">
        <v>121</v>
      </c>
      <c t="n" s="6" r="B9">
        <v>0</v>
      </c>
    </row>
    <row spans="1:8" r="10">
      <c t="s" s="4" r="A10">
        <v>122</v>
      </c>
      <c t="n" s="6" r="D10">
        <v>-386</v>
      </c>
    </row>
    <row spans="1:8" r="11">
      <c t="s" s="4" r="A11">
        <v>123</v>
      </c>
      <c t="n" s="6" r="B11">
        <v>-9</v>
      </c>
      <c t="n" s="6" r="C11">
        <v>-9</v>
      </c>
      <c t="n" s="6" r="E11">
        <v>-9</v>
      </c>
    </row>
    <row spans="1:8" r="12">
      <c t="s" s="4" r="A12">
        <v>124</v>
      </c>
      <c t="n" s="6" r="D12">
        <v>85</v>
      </c>
    </row>
    <row spans="1:8" r="13">
      <c t="s" s="4" r="A13">
        <v>125</v>
      </c>
      <c t="n" s="6" r="B13">
        <v>0</v>
      </c>
    </row>
    <row spans="1:8" r="14">
      <c t="s" s="4" r="A14">
        <v>126</v>
      </c>
      <c t="n" s="6" r="D14">
        <v>6410502</v>
      </c>
    </row>
    <row spans="1:8" r="15">
      <c t="s" s="4" r="A15">
        <v>127</v>
      </c>
      <c t="n" s="6" r="B15">
        <v>65003</v>
      </c>
      <c t="n" s="6" r="C15">
        <v>65003</v>
      </c>
      <c t="n" s="7" r="D15">
        <v>1</v>
      </c>
      <c t="n" s="6" r="E15">
        <v>65002</v>
      </c>
    </row>
    <row spans="1:8" r="16">
      <c t="s" s="4" r="A16">
        <v>128</v>
      </c>
      <c t="n" s="6" r="D16">
        <v>2803302</v>
      </c>
    </row>
    <row spans="1:8" r="17">
      <c t="s" s="4" r="A17">
        <v>129</v>
      </c>
      <c t="n" s="6" r="B17">
        <v>28425</v>
      </c>
      <c t="n" s="6" r="C17">
        <v>28425</v>
      </c>
      <c t="n" s="7" r="D17">
        <v>0</v>
      </c>
      <c t="n" s="6" r="E17">
        <v>28425</v>
      </c>
    </row>
    <row spans="1:8" r="18">
      <c t="s" s="4" r="A18">
        <v>130</v>
      </c>
      <c t="n" s="6" r="B18">
        <v>0</v>
      </c>
      <c t="n" s="6" r="E18">
        <v>1381</v>
      </c>
      <c t="n" s="6" r="F18">
        <v>-1381</v>
      </c>
    </row>
    <row spans="1:8" r="19">
      <c t="s" s="4" r="A19">
        <v>131</v>
      </c>
      <c t="n" s="6" r="D19">
        <v>-801</v>
      </c>
    </row>
    <row spans="1:8" r="20">
      <c t="s" s="4" r="A20">
        <v>132</v>
      </c>
      <c t="n" s="6" r="B20">
        <v>0</v>
      </c>
    </row>
    <row spans="1:8" r="21">
      <c t="s" s="4" r="A21">
        <v>133</v>
      </c>
      <c t="n" s="6" r="B21">
        <v>0</v>
      </c>
      <c t="n" s="7" r="D21">
        <v>-2</v>
      </c>
      <c t="n" s="6" r="E21">
        <v>2</v>
      </c>
    </row>
    <row spans="1:8" r="22">
      <c t="s" s="4" r="A22">
        <v>134</v>
      </c>
      <c t="n" s="6" r="B22">
        <v>-131</v>
      </c>
      <c t="n" s="6" r="C22">
        <v>-131</v>
      </c>
      <c t="n" s="6" r="E22">
        <v>-131</v>
      </c>
    </row>
    <row spans="1:8" r="23">
      <c t="s" s="4" r="A23">
        <v>91</v>
      </c>
      <c t="n" s="6" r="B23">
        <v>104</v>
      </c>
      <c t="n" s="6" r="C23">
        <v>-2917</v>
      </c>
      <c t="n" s="6" r="F23">
        <v>-2917</v>
      </c>
      <c t="n" s="6" r="H23">
        <v>3021</v>
      </c>
    </row>
    <row spans="1:8" r="24">
      <c t="s" s="4" r="A24">
        <v>135</v>
      </c>
      <c t="n" s="6" r="D24">
        <v>9343513</v>
      </c>
    </row>
    <row spans="1:8" r="25">
      <c t="s" s="4" r="A25">
        <v>136</v>
      </c>
      <c t="n" s="7" r="B25">
        <v>60907</v>
      </c>
      <c t="n" s="7" r="C25">
        <v>55647</v>
      </c>
      <c t="n" s="7" r="D25">
        <v>1</v>
      </c>
      <c t="n" s="7" r="E25">
        <v>131049</v>
      </c>
      <c t="n" s="7" r="F25">
        <v>-70437</v>
      </c>
      <c t="n" s="7" r="G25">
        <v>-4966</v>
      </c>
      <c t="n" s="7" r="H25">
        <v>52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74</v>
      </c>
    </row>
    <row spans="1:3" r="3">
      <c t="s" s="3" r="A3">
        <v>138</v>
      </c>
    </row>
    <row spans="1:3" r="4">
      <c t="s" s="4" r="A4">
        <v>93</v>
      </c>
      <c t="n" s="7" r="B4">
        <v>-2917</v>
      </c>
      <c t="n" s="7" r="C4">
        <v>3158</v>
      </c>
    </row>
    <row spans="1:3" r="5">
      <c t="s" s="4" r="A5">
        <v>92</v>
      </c>
      <c t="n" s="6" r="B5">
        <v>3021</v>
      </c>
      <c t="n" s="6" r="C5">
        <v>4128</v>
      </c>
    </row>
    <row spans="1:3" r="6">
      <c t="s" s="4" r="A6">
        <v>91</v>
      </c>
      <c t="n" s="6" r="B6">
        <v>104</v>
      </c>
      <c t="n" s="6" r="C6">
        <v>7286</v>
      </c>
    </row>
    <row spans="1:3" r="7">
      <c t="s" s="3" r="A7">
        <v>139</v>
      </c>
    </row>
    <row spans="1:3" r="8">
      <c t="s" s="4" r="A8">
        <v>140</v>
      </c>
      <c t="n" s="6" r="B8">
        <v>12909</v>
      </c>
      <c t="n" s="6" r="C8">
        <v>14107</v>
      </c>
    </row>
    <row spans="1:3" r="9">
      <c t="s" s="4" r="A9">
        <v>84</v>
      </c>
      <c t="n" s="6" r="B9">
        <v>0</v>
      </c>
      <c t="n" s="6" r="C9">
        <v>-3014</v>
      </c>
    </row>
    <row spans="1:3" r="10">
      <c t="s" s="4" r="A10">
        <v>141</v>
      </c>
      <c t="n" s="6" r="B10">
        <v>5194</v>
      </c>
      <c t="n" s="6" r="C10">
        <v>1209</v>
      </c>
    </row>
    <row spans="1:3" r="11">
      <c t="s" s="4" r="A11">
        <v>142</v>
      </c>
      <c t="n" s="6" r="B11">
        <v>1473</v>
      </c>
      <c t="n" s="6" r="C11">
        <v>0</v>
      </c>
    </row>
    <row spans="1:3" r="12">
      <c t="s" s="4" r="A12">
        <v>143</v>
      </c>
      <c t="n" s="6" r="B12">
        <v>0</v>
      </c>
      <c t="n" s="6" r="C12">
        <v>-1672</v>
      </c>
    </row>
    <row spans="1:3" r="13">
      <c t="s" s="4" r="A13">
        <v>144</v>
      </c>
      <c t="n" s="6" r="B13">
        <v>-38</v>
      </c>
      <c t="n" s="6" r="C13">
        <v>395</v>
      </c>
    </row>
    <row spans="1:3" r="14">
      <c t="s" s="4" r="A14">
        <v>145</v>
      </c>
      <c t="n" s="6" r="B14">
        <v>616</v>
      </c>
      <c t="n" s="6" r="C14">
        <v>675</v>
      </c>
    </row>
    <row spans="1:3" r="15">
      <c t="s" s="4" r="A15">
        <v>146</v>
      </c>
      <c t="n" s="6" r="B15">
        <v>587</v>
      </c>
      <c t="n" s="6" r="C15">
        <v>0</v>
      </c>
    </row>
    <row spans="1:3" r="16">
      <c t="s" s="4" r="A16">
        <v>147</v>
      </c>
      <c t="n" s="6" r="B16">
        <v>-2319</v>
      </c>
      <c t="n" s="6" r="C16">
        <v>4953</v>
      </c>
    </row>
    <row spans="1:3" r="17">
      <c t="s" s="3" r="A17">
        <v>148</v>
      </c>
    </row>
    <row spans="1:3" r="18">
      <c t="s" s="4" r="A18">
        <v>149</v>
      </c>
      <c t="n" s="6" r="B18">
        <v>-44991</v>
      </c>
      <c t="n" s="6" r="C18">
        <v>1246</v>
      </c>
    </row>
    <row spans="1:3" r="19">
      <c t="s" s="4" r="A19">
        <v>31</v>
      </c>
      <c t="n" s="6" r="B19">
        <v>-3150</v>
      </c>
      <c t="n" s="6" r="C19">
        <v>11889</v>
      </c>
    </row>
    <row spans="1:3" r="20">
      <c t="s" s="4" r="A20">
        <v>30</v>
      </c>
      <c t="n" s="6" r="B20">
        <v>3584</v>
      </c>
      <c t="n" s="6" r="C20">
        <v>3003</v>
      </c>
    </row>
    <row spans="1:3" r="21">
      <c t="s" s="4" r="A21">
        <v>42</v>
      </c>
      <c t="n" s="6" r="B21">
        <v>-495</v>
      </c>
      <c t="n" s="6" r="C21">
        <v>-1041</v>
      </c>
    </row>
    <row spans="1:3" r="22">
      <c t="s" s="4" r="A22">
        <v>43</v>
      </c>
      <c t="n" s="6" r="B22">
        <v>4002</v>
      </c>
      <c t="n" s="6" r="C22">
        <v>-7493</v>
      </c>
    </row>
    <row spans="1:3" r="23">
      <c t="s" s="4" r="A23">
        <v>44</v>
      </c>
      <c t="n" s="6" r="B23">
        <v>10140</v>
      </c>
      <c t="n" s="6" r="C23">
        <v>-16236</v>
      </c>
    </row>
    <row spans="1:3" r="24">
      <c t="s" s="4" r="A24">
        <v>47</v>
      </c>
      <c t="n" s="6" r="B24">
        <v>-903</v>
      </c>
      <c t="n" s="6" r="C24">
        <v>-72</v>
      </c>
    </row>
    <row spans="1:3" r="25">
      <c t="s" s="4" r="A25">
        <v>150</v>
      </c>
      <c t="n" s="6" r="B25">
        <v>-13</v>
      </c>
      <c t="n" s="6" r="C25">
        <v>50</v>
      </c>
    </row>
    <row spans="1:3" r="26">
      <c t="s" s="4" r="A26">
        <v>151</v>
      </c>
      <c t="n" s="6" r="B26">
        <v>-13300</v>
      </c>
      <c t="n" s="6" r="C26">
        <v>15285</v>
      </c>
    </row>
    <row spans="1:3" r="27">
      <c t="s" s="3" r="A27">
        <v>152</v>
      </c>
    </row>
    <row spans="1:3" r="28">
      <c t="s" s="4" r="A28">
        <v>153</v>
      </c>
      <c t="n" s="6" r="B28">
        <v>-765</v>
      </c>
      <c t="n" s="6" r="C28">
        <v>-5602</v>
      </c>
    </row>
    <row spans="1:3" r="29">
      <c t="s" s="4" r="A29">
        <v>154</v>
      </c>
      <c t="n" s="6" r="B29">
        <v>488</v>
      </c>
      <c t="n" s="6" r="C29">
        <v>270</v>
      </c>
    </row>
    <row spans="1:3" r="30">
      <c t="s" s="4" r="A30">
        <v>155</v>
      </c>
      <c t="n" s="6" r="B30">
        <v>-277</v>
      </c>
      <c t="n" s="6" r="C30">
        <v>-5332</v>
      </c>
    </row>
    <row spans="1:3" r="31">
      <c t="s" s="3" r="A31">
        <v>156</v>
      </c>
    </row>
    <row spans="1:3" r="32">
      <c t="s" s="4" r="A32">
        <v>157</v>
      </c>
      <c t="n" s="6" r="B32">
        <v>0</v>
      </c>
      <c t="n" s="6" r="C32">
        <v>-1228</v>
      </c>
    </row>
    <row spans="1:3" r="33">
      <c t="s" s="4" r="A33">
        <v>49</v>
      </c>
      <c t="n" s="6" r="B33">
        <v>14995</v>
      </c>
      <c t="n" s="6" r="C33">
        <v>0</v>
      </c>
    </row>
    <row spans="1:3" r="34">
      <c t="s" s="4" r="A34">
        <v>158</v>
      </c>
      <c t="n" s="6" r="B34">
        <v>-1971</v>
      </c>
      <c t="n" s="6" r="C34">
        <v>-41</v>
      </c>
    </row>
    <row spans="1:3" r="35">
      <c t="s" s="4" r="A35">
        <v>159</v>
      </c>
      <c t="n" s="6" r="B35">
        <v>35641</v>
      </c>
      <c t="n" s="6" r="C35">
        <v>14200</v>
      </c>
    </row>
    <row spans="1:3" r="36">
      <c t="s" s="4" r="A36">
        <v>160</v>
      </c>
      <c t="n" s="6" r="B36">
        <v>-31913</v>
      </c>
      <c t="n" s="6" r="C36">
        <v>-14200</v>
      </c>
    </row>
    <row spans="1:3" r="37">
      <c t="s" s="4" r="A37">
        <v>161</v>
      </c>
      <c t="n" s="6" r="B37">
        <v>-86</v>
      </c>
      <c t="n" s="6" r="C37">
        <v>-259</v>
      </c>
    </row>
    <row spans="1:3" r="38">
      <c t="s" s="4" r="A38">
        <v>118</v>
      </c>
      <c t="n" s="6" r="B38">
        <v>-2194</v>
      </c>
      <c t="n" s="6" r="C38">
        <v>-3358</v>
      </c>
    </row>
    <row spans="1:3" r="39">
      <c t="s" s="4" r="A39">
        <v>162</v>
      </c>
      <c t="n" s="6" r="B39">
        <v>-131</v>
      </c>
      <c t="n" s="6" r="C39">
        <v>0</v>
      </c>
    </row>
    <row spans="1:3" r="40">
      <c t="s" s="4" r="A40">
        <v>123</v>
      </c>
      <c t="n" s="6" r="B40">
        <v>-9</v>
      </c>
      <c t="n" s="6" r="C40">
        <v>0</v>
      </c>
    </row>
    <row spans="1:3" r="41">
      <c t="s" s="4" r="A41">
        <v>163</v>
      </c>
      <c t="n" s="6" r="B41">
        <v>14332</v>
      </c>
      <c t="n" s="6" r="C41">
        <v>-4886</v>
      </c>
    </row>
    <row spans="1:3" r="42">
      <c t="s" s="4" r="A42">
        <v>164</v>
      </c>
      <c t="n" s="6" r="B42">
        <v>-552</v>
      </c>
      <c t="n" s="6" r="C42">
        <v>-74</v>
      </c>
    </row>
    <row spans="1:3" r="43">
      <c t="s" s="4" r="A43">
        <v>165</v>
      </c>
      <c t="n" s="6" r="B43">
        <v>203</v>
      </c>
      <c t="n" s="6" r="C43">
        <v>4993</v>
      </c>
    </row>
    <row spans="1:3" r="44">
      <c t="s" s="4" r="A44">
        <v>166</v>
      </c>
      <c t="n" s="6" r="B44">
        <v>11300</v>
      </c>
      <c t="n" s="6" r="C44">
        <v>12322</v>
      </c>
    </row>
    <row spans="1:3" r="45">
      <c t="s" s="4" r="A45">
        <v>167</v>
      </c>
      <c t="n" s="6" r="B45">
        <v>11503</v>
      </c>
      <c t="n" s="6" r="C45">
        <v>17315</v>
      </c>
    </row>
    <row spans="1:3" r="46">
      <c t="s" s="3" r="A46">
        <v>168</v>
      </c>
    </row>
    <row spans="1:3" r="47">
      <c t="s" s="4" r="A47">
        <v>169</v>
      </c>
      <c t="n" s="6" r="B47">
        <v>7785</v>
      </c>
      <c t="n" s="6" r="C47">
        <v>15910</v>
      </c>
    </row>
    <row spans="1:3" r="48">
      <c t="s" s="4" r="A48">
        <v>170</v>
      </c>
      <c t="n" s="6" r="B48">
        <v>249</v>
      </c>
      <c t="n" s="6" r="C48">
        <v>1683</v>
      </c>
    </row>
    <row spans="1:3" r="49">
      <c t="s" s="3" r="A49">
        <v>171</v>
      </c>
    </row>
    <row spans="1:3" r="50">
      <c t="s" s="4" r="A50">
        <v>172</v>
      </c>
      <c t="n" s="6" r="B50">
        <v>1</v>
      </c>
      <c t="n" s="6" r="C50">
        <v>404</v>
      </c>
    </row>
    <row spans="1:3" r="51">
      <c t="s" s="4" r="A51">
        <v>123</v>
      </c>
      <c t="n" s="6" r="B51">
        <v>0</v>
      </c>
      <c t="n" s="6" r="C51">
        <v>85</v>
      </c>
    </row>
    <row spans="1:3" r="52">
      <c t="s" s="4" r="A52">
        <v>173</v>
      </c>
      <c t="n" s="6" r="B52">
        <v>28425</v>
      </c>
      <c t="n" s="6" r="C52">
        <v>0</v>
      </c>
    </row>
    <row spans="1:3" r="53">
      <c t="s" s="4" r="A53">
        <v>174</v>
      </c>
      <c t="n" s="6" r="B53">
        <v>65003</v>
      </c>
      <c t="n" s="6" r="C53">
        <v>6602</v>
      </c>
    </row>
    <row spans="1:3" r="54">
      <c t="s" s="4" r="A54">
        <v>175</v>
      </c>
      <c t="n" s="6" r="B54">
        <v>7459</v>
      </c>
      <c t="n" s="6" r="C54">
        <v>0</v>
      </c>
    </row>
    <row spans="1:3" r="55">
      <c t="s" s="4" r="A55">
        <v>130</v>
      </c>
      <c t="n" s="7" r="B55">
        <v>1381</v>
      </c>
      <c t="n" s="7" r="C5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 AND</vt:lpstr>
      <vt:lpstr>RESTRUCTURING</vt:lpstr>
      <vt:lpstr>CREDIT CONCENTRATION</vt:lpstr>
      <vt:lpstr>EARNINGS PER SHARE</vt:lpstr>
      <vt:lpstr>DETAIL OF SELECTED BALANCE SHEE</vt:lpstr>
      <vt:lpstr>REVOLVING CREDIT FACILITY</vt:lpstr>
      <vt:lpstr>SENIOR LOAN FACILITY</vt:lpstr>
      <vt:lpstr>NOTES PAYABLE</vt:lpstr>
      <vt:lpstr>INCOME TAXES</vt:lpstr>
      <vt:lpstr>STOCKHOLDERS' EQUITY</vt:lpstr>
      <vt:lpstr>SHARE-BASED COMPENSATION</vt:lpstr>
      <vt:lpstr>FAIR VALUE OF FINANCIAL INSTRUM</vt:lpstr>
      <vt:lpstr>NONCONTROLLING INTEREST</vt:lpstr>
      <vt:lpstr>RELATED PARTY TRANSACTIONS (Not</vt:lpstr>
      <vt:lpstr>COMMITMENTS AND CONTINGENCIES</vt:lpstr>
      <vt:lpstr>DESCRIPTION OF THE BUSINESS A23</vt:lpstr>
      <vt:lpstr>EARNINGS PER SHARE (Tables)</vt:lpstr>
      <vt:lpstr>DETAIL OF SELECTED BALANCE SH25</vt:lpstr>
      <vt:lpstr>NOTES PAYABLE (Tables)</vt:lpstr>
      <vt:lpstr>DESCRIPTION OF THE BUSINESS A27</vt:lpstr>
      <vt:lpstr>RESTRUCTURING (Details)</vt:lpstr>
      <vt:lpstr>CREDIT CONCENTRATION (Details)</vt:lpstr>
      <vt:lpstr>EARNINGS PER SHARE - Additional</vt:lpstr>
      <vt:lpstr>EARNINGS PER SHARE - Computatio</vt:lpstr>
      <vt:lpstr>DETAIL OF SELECTED BALANCE SH32</vt:lpstr>
      <vt:lpstr>DETAIL OF SELECTED BALANCE SH33</vt:lpstr>
      <vt:lpstr>DETAIL OF SELECTED BALANCE SH34</vt:lpstr>
      <vt:lpstr>DETAIL OF SELECTED BALANCE SH35</vt:lpstr>
      <vt:lpstr>REVOLVING CREDIT FACILITY (Deta</vt:lpstr>
      <vt:lpstr>SENIOR LOAN FACILITY (Details)</vt:lpstr>
      <vt:lpstr>NOTES PAYABLE - Schedule of Sen</vt:lpstr>
      <vt:lpstr>NOTES PAYABLE - Additional Info</vt:lpstr>
      <vt:lpstr>INCOME TAXES (Details)</vt:lpstr>
      <vt:lpstr>STOCKHOLDERS' EQUITY - Preferre</vt:lpstr>
      <vt:lpstr>STOCKHOLDERS' EQUITY - Warrants</vt:lpstr>
      <vt:lpstr>STOCKHOLDERS' EQUITY - Common S</vt:lpstr>
      <vt:lpstr>SHARE-BASED COMPENSATION (Detai</vt:lpstr>
      <vt:lpstr>FAIR VALUE OF FINANCIAL INSTR45</vt:lpstr>
      <vt:lpstr>NONCONTROLLING INTEREST (Detai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5:58Z</dcterms:created>
  <dcterms:modified xmlns:dcterms="http://purl.org/dc/terms/" xmlns:xsi="http://www.w3.org/2001/XMLSchema-instance" xsi:type="dcterms:W3CDTF">2016-11-04T16:05:58Z</dcterms:modified>
  <dc:title xmlns:dc="http://purl.org/dc/elements/1.1/">Untitled</dc:title>
  <dc:description xmlns:dc="http://purl.org/dc/elements/1.1/"/>
  <dc:subject xmlns:dc="http://purl.org/dc/elements/1.1/"/>
  <cp:keywords/>
  <cp:category/>
</cp:coreProperties>
</file>